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S IN EQUITY SECURITIE" sheetId="10" state="visible" r:id="rId10"/>
    <sheet xmlns:r="http://schemas.openxmlformats.org/officeDocument/2006/relationships" name="CONTRACT ASSETS AND DEFERRED RE" sheetId="11" state="visible" r:id="rId11"/>
    <sheet xmlns:r="http://schemas.openxmlformats.org/officeDocument/2006/relationships" name="LEASES" sheetId="12" state="visible" r:id="rId12"/>
    <sheet xmlns:r="http://schemas.openxmlformats.org/officeDocument/2006/relationships" name="OTHER FINANCIAL STATEMENT INFOR" sheetId="13" state="visible" r:id="rId13"/>
    <sheet xmlns:r="http://schemas.openxmlformats.org/officeDocument/2006/relationships" name="CONVERTIBLE DEBT"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RECENT ACCOUNTING PRONOUNCEME_2" sheetId="21" state="visible" r:id="rId21"/>
    <sheet xmlns:r="http://schemas.openxmlformats.org/officeDocument/2006/relationships" name="CONTRACT ASSETS AND DEFERRED _2" sheetId="22" state="visible" r:id="rId22"/>
    <sheet xmlns:r="http://schemas.openxmlformats.org/officeDocument/2006/relationships" name="LEASES (Tables)" sheetId="23" state="visible" r:id="rId23"/>
    <sheet xmlns:r="http://schemas.openxmlformats.org/officeDocument/2006/relationships" name="OTHER FINANCIAL STATEMENT INF_2" sheetId="24" state="visible" r:id="rId24"/>
    <sheet xmlns:r="http://schemas.openxmlformats.org/officeDocument/2006/relationships" name="CONVERTIBLE DEBT (Tables)" sheetId="25" state="visible" r:id="rId25"/>
    <sheet xmlns:r="http://schemas.openxmlformats.org/officeDocument/2006/relationships" name="STOCKHOLDERS_ EQUITY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RECENT ACCOUNTING PRONOUNCEME_3" sheetId="30" state="visible" r:id="rId30"/>
    <sheet xmlns:r="http://schemas.openxmlformats.org/officeDocument/2006/relationships" name="RECENT ACCOUNTING PRONOUNCEME_4" sheetId="31" state="visible" r:id="rId31"/>
    <sheet xmlns:r="http://schemas.openxmlformats.org/officeDocument/2006/relationships" name="INVESTMENTS IN EQUITY SECURIT_2" sheetId="32" state="visible" r:id="rId32"/>
    <sheet xmlns:r="http://schemas.openxmlformats.org/officeDocument/2006/relationships" name="CONTRACT ASSETS AND DEFERRED _3" sheetId="33" state="visible" r:id="rId33"/>
    <sheet xmlns:r="http://schemas.openxmlformats.org/officeDocument/2006/relationships" name="CONTRACT ASSETS AND DEFERRED _4" sheetId="34" state="visible" r:id="rId34"/>
    <sheet xmlns:r="http://schemas.openxmlformats.org/officeDocument/2006/relationships" name="LEASES (Details)"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OTHER FINANCIAL STATEMENT INF_5" sheetId="38" state="visible" r:id="rId38"/>
    <sheet xmlns:r="http://schemas.openxmlformats.org/officeDocument/2006/relationships" name="OTHER FINANCIAL STATEMENT INF_6" sheetId="39" state="visible" r:id="rId39"/>
    <sheet xmlns:r="http://schemas.openxmlformats.org/officeDocument/2006/relationships" name="OTHER FINANCIAL STATEMENT INF_7" sheetId="40" state="visible" r:id="rId40"/>
    <sheet xmlns:r="http://schemas.openxmlformats.org/officeDocument/2006/relationships" name="CONVERTIBLE DEBT - Narrative (D" sheetId="41" state="visible" r:id="rId41"/>
    <sheet xmlns:r="http://schemas.openxmlformats.org/officeDocument/2006/relationships" name="CONVERTIBLE DEBT - Components o" sheetId="42" state="visible" r:id="rId42"/>
    <sheet xmlns:r="http://schemas.openxmlformats.org/officeDocument/2006/relationships" name="CONVERTIBLE DEBT - Interest Exp" sheetId="43" state="visible" r:id="rId43"/>
    <sheet xmlns:r="http://schemas.openxmlformats.org/officeDocument/2006/relationships" name="STOCKHOLDERS_ EQUITY - Share-Ba" sheetId="44" state="visible" r:id="rId44"/>
    <sheet xmlns:r="http://schemas.openxmlformats.org/officeDocument/2006/relationships" name="STOCKHOLDERS_ EQUITY - Restrict" sheetId="45" state="visible" r:id="rId45"/>
    <sheet xmlns:r="http://schemas.openxmlformats.org/officeDocument/2006/relationships" name="STOCKHOLDERS_ EQUITY - Narrativ" sheetId="46" state="visible" r:id="rId46"/>
    <sheet xmlns:r="http://schemas.openxmlformats.org/officeDocument/2006/relationships" name="FAIR VALUE MEASUREMENTS (Detail" sheetId="47" state="visible" r:id="rId47"/>
    <sheet xmlns:r="http://schemas.openxmlformats.org/officeDocument/2006/relationships" name="EARNINGS PER SHARE - Basic and " sheetId="48" state="visible" r:id="rId48"/>
    <sheet xmlns:r="http://schemas.openxmlformats.org/officeDocument/2006/relationships" name="EARNINGS PER SHARE - Antidiluti"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EGMENT INFORMATION - Segment I" sheetId="52" state="visible" r:id="rId52"/>
    <sheet xmlns:r="http://schemas.openxmlformats.org/officeDocument/2006/relationships" name="SEGMENT INFORMATION - Geographi"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00000_);(#,##0.000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l. 01,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826</t>
        </is>
      </c>
      <c r="C8" s="4" t="inlineStr">
        <is>
          <t xml:space="preserve"> </t>
        </is>
      </c>
    </row>
    <row r="9">
      <c r="A9" s="4" t="inlineStr">
        <is>
          <t>Entity Registrant Name</t>
        </is>
      </c>
      <c r="B9" s="4" t="inlineStr">
        <is>
          <t>HARMON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01147</t>
        </is>
      </c>
      <c r="C11" s="4" t="inlineStr">
        <is>
          <t xml:space="preserve"> </t>
        </is>
      </c>
    </row>
    <row r="12">
      <c r="A12" s="4" t="inlineStr">
        <is>
          <t>Entity Address, Address Line One</t>
        </is>
      </c>
      <c r="B12" s="4" t="inlineStr">
        <is>
          <t>2590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2-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L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05978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513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l. 01, 2022</t>
        </is>
      </c>
    </row>
    <row r="3">
      <c r="A3" s="3" t="inlineStr">
        <is>
          <t>Investments, Debt and Equity Securities [Abstract]</t>
        </is>
      </c>
      <c r="B3" s="4" t="inlineStr">
        <is>
          <t xml:space="preserve"> </t>
        </is>
      </c>
    </row>
    <row r="4">
      <c r="A4" s="4" t="inlineStr">
        <is>
          <t>INVESTMENTS IN EQUITY SECURITIES</t>
        </is>
      </c>
      <c r="B4" s="4" t="inlineStr">
        <is>
          <t>INVESTMENTS IN EQUITY SECURITIES In May 2022, the Company sold its investment in Encoding.com, Inc. for total consideration of up to approximately $10.7 million. The Company received $7.8 million in May 2022 and recognized a gain of $4.2 million. The balance of the consideration of up to approximately $2.9 million will be payable to the Company within 18 months from the date of sale, subject to certain conditions and indemnity obligations, and will be recorded upon receipt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6 Months Ended</t>
        </is>
      </c>
    </row>
    <row r="2">
      <c r="B2" s="2" t="inlineStr">
        <is>
          <t>Jul. 01, 2022</t>
        </is>
      </c>
    </row>
    <row r="3">
      <c r="A3" s="3" t="inlineStr">
        <is>
          <t>Revenue from Contract with Customer [Abstract]</t>
        </is>
      </c>
      <c r="B3" s="4" t="inlineStr">
        <is>
          <t xml:space="preserve"> </t>
        </is>
      </c>
    </row>
    <row r="4">
      <c r="A4" s="4" t="inlineStr">
        <is>
          <t>CONTRACT ASSETS AND DEFERRED REVENUE</t>
        </is>
      </c>
      <c r="B4" s="4" t="inlineStr">
        <is>
          <t>CONTRACT ASSETS AND DEFERRED REVENUE Contract assets exist when the Company has satisfied a performance obligation but does not have an unconditional right to consideration (e.g., because the entity first must satisfy another performance obligation in the contract before it is entitled to invoice the customer). Deferred revenue represents the Company’s obligation to transfer goods or services to a customer for which the Company has received consideration (or an amount of consideration is due) from the customer. Contract assets and deferred revenue consisted of the following: As of (in thousands) July 1, 2022 December 31, 2021 Contract assets $ 4,737 $ 8,101 Deferred revenue $ 94,199 $ 78,167 Contract assets and the non-current portion of Deferred revenue are reported as components of “Prepaid expenses and other current assets” and “Other non-current liabilities,” respectively, on the Condensed Consolidated Balance Sheets. Revenue recognized during the three months ended July 1, 2022 and July 2, 2021, that was included in the deferred revenue balances at December 31, 2021 and 2020 was $11.3 million and $8.6 million, respectively. Revenue recognized during the six months ended July 1, 2022 and July 2, 2021, that was included in the deferred revenue balances at December 31, 2021 and 2020, was $34.8 million and $39.2 million, respectively. Remaining performance obligations represent contracted revenues that had not yet been recognized and future revenue recognition is expected. The aggregate balance of the Company’s remaining performance obligations as of July 1, 2022 was $497.9 million, of which approximately 83% is expected to be recognized as revenue over the next 12 months and the remainder thereafter. Refer to Note 11, “Segment Information” for disaggregated revenu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2</t>
        </is>
      </c>
    </row>
    <row r="3">
      <c r="A3" s="3" t="inlineStr">
        <is>
          <t>Leases [Abstract]</t>
        </is>
      </c>
      <c r="B3" s="4" t="inlineStr">
        <is>
          <t xml:space="preserve"> </t>
        </is>
      </c>
    </row>
    <row r="4">
      <c r="A4" s="4" t="inlineStr">
        <is>
          <t>LEASES</t>
        </is>
      </c>
      <c r="B4" s="4" t="inlineStr">
        <is>
          <t xml:space="preserve">LEASES The components of lease expense are as follows: Three Months Ended Six Months Ended (in thousands) July 1, 2022 July 2, 2021 July 1, 2022 July 2, 2021 Operating lease cost $ 2,148 $ 1,877 $ 4,035 $ 3,743 Variable lease cost 431 518 892 1,027 Total lease cost $ 2,579 $ 2,395 $ 4,927 $ 4,770 Supplemental information related to leases are as follows: Three Months Ended Six Months Ended (in thousands) July 1, 2022 July 2, 2021 July 1, 2022 July 2, 2021 Cash paid for amounts included in the measurement of operating lease liabilities $ 1,962 $ 1,919 $ 3,878 $ 3,757 Right-of-use assets obtained in exchange for operating lease obligations $ 77 $ 5,476 $ 206 $ 5,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The following tables provide details of selected balance sheet components: Accounts receivable, net: As of (in thousands) July 1, 2022 December 31, 2021 Accounts receivable $ 109,268 $ 91,382 Less: allowances for expected credit losses and sales returns (2,917) (2,853) Total $ 106,351 $ 88,529 Inventories: As of (in thousands) July 1, 2022 December 31, 2021 Raw materials $ 27,916 $ 22,245 Work-in-process 3,623 3,993 Finished goods 43,955 37,545 Service-related spares 7,142 7,412 Total $ 82,636 $ 71,195 Prepaid expenses and other current assets: As of (in thousands) July 1, 2022 December 31, 2021 Prepaid expenses $ 5,824 $ 8,074 Contract assets 4,737 8,101 Other current assets 17,059 13,797 Total $ 27,620 $ 29,972 Property and equipment, net: As of (in thousands) July 1, 2022 December 31, 2021 Machinery and equipment $ 80,200 $ 78,461 Capitalized software 37,945 38,306 Leasehold improvements 40,347 40,658 Furniture and fixtures 2,904 2,820 Construction-in-progress 3,421 1,892 Property and equipment, gross 164,817 162,137 Less: accumulated depreciation and amortization (123,213) (119,416) Total $ 41,604 $ 42,721 Other current liabilities: As of (in thousands) July 1, 2022 December 31, 2021 Accrued employee compensation and related expenses $ 20,943 $ 26,820 Other 38,672 26,824 Total $ 59,615 $ 53,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l. 01, 2022</t>
        </is>
      </c>
    </row>
    <row r="3">
      <c r="A3" s="3" t="inlineStr">
        <is>
          <t>Debt Disclosure [Abstract]</t>
        </is>
      </c>
      <c r="B3" s="4" t="inlineStr">
        <is>
          <t xml:space="preserve"> </t>
        </is>
      </c>
    </row>
    <row r="4">
      <c r="A4" s="4" t="inlineStr">
        <is>
          <t>CONVERTIBLE DEBT</t>
        </is>
      </c>
      <c r="B4" s="4" t="inlineStr">
        <is>
          <t xml:space="preserve">CONVERTIBLE DEBT 4.375% Convertible Senior Notes due 2022 (the “2022 Notes”) In June 2020, the Company issued the 2022 Notes with an aggregate principal amount of $37.7 million in a non-cash exchange for its 2020 Notes with an equal principal amount pursuant to an indenture, dated June 2, 2020 (the “2022 Notes Indenture”), by and between the Company and U.S. Bank National Association, as trustee. The 2022 Notes bear interest at a rate of 4.375% per year, payable in cash on June 1 and December 1 of each year. The 2022 Notes will mature on December 1, 2022, unless earlier repurchased or redeemed by the Company, or converted pursuant to their terms. The 2022 Notes were initially convertible into cash, shares of the Company’s common stock, par value $0.001 (“Common Stock”), or a combination thereof, at the Company’s election, at an initial conversion rate of 173.9978 shares of Common Stock per $1,000 principal amount of 2022 Notes (which is equivalent to an initial conversion price of approximately $5.75 per share). Pursuant to the supplemental indenture entered into by the Company and the trustee during the fourth quarter of fiscal 2021, the Company made an irrevocable election to settle the principal amounts of the 2022 Notes solely with cash and may pay or deliver, as the case may be, any conversion value greater than the principal amount in cash, shares of common stock or a combination thereof, at the Company’s election. The conversion rate, and thus the effective conversion price, may be adjusted under certain circumstances, including in connection with conversions made following certain fundamental changes and under other circumstances as set forth in the 2022 Notes Indenture. Prior to the close of business on the business day immediately preceding September 1, 2022, the 2022 Notes will be convertible only under the following circumstances: (1) during any fiscal quarter commencing after the fiscal quarter ended on June 26, 2020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2022 Notes for each trading day of the measurement period was less than 98% of the product of the last reported sale price of Common Stock and the conversion rate on each such trading day; or (3) upon the occurrence of specified corporate events. Commencing on September 1, 2022 until the close of business on the second scheduled trading day immediately preceding the maturity date, the 2022 Notes will be convertible in multiples of $1,000 principal amount regardless of the foregoing circumstances. The 2022 Notes continue to remain convertible as of July 1, 2022, as the last reported sale price of the Company’s common stock for at least 20 trading days during a period of 30 consecutive trading days ended on July 1, 2022 was greater than 130% of the conversion price of the 2022 Notes on each applicable trading day. All $37.6 million of the net carrying amount of the 2022 Notes outstanding as of July 1, 2022 was classified as a current liability as of that date. As the 2022 Notes were issued in exchange for the 2020 Notes, which was accounted for as an extinguishment, the 2022 Notes were initially accounted for at fair value, which was estimated to be $44.4 million. In accordance with the accounting guidance on embedded conversion features, the conversion feature associated with the 2022 Notes was initially valued at $8.3 million and bifurcated from the host debt instrument and recorded in “Additional paid-in capital.” The remaining amount of $36.0 million, which represents the fair value of the liability component of the 2022 Notes, was recorded as the initial carrying value of the 2022 Notes. The initial debt discount on the 2022 Notes was $1.7 million, calculated as the difference between the stated principal amount of $37.7 million and the initial carrying value of the liability component of $36.0 million. The debt discount was being amortized, prior to adoption of ASU 2020-06, to interest expense at the effective interest rate over the contractual term of the 2022 Notes. As discussed in the Note 2. “Recent Accounting Pronouncements”, effective January 1, 2022, the Company adopted ASU 2020-06 using the modified retrospective method and, as a result, accounted for the Convertible debt as a single liability measured at amortized cost. The following table presents the components of the 2022 Notes: As of (in thousands, except for years and percentages) July 1, 2022 December 31, 2021 Liability component: Principal amount $ 37,707 $ 37,707 Less: Debt discount, net of amortization — (672) Less: Debt issuance costs, net of amortization (119) (211) Carrying amount $ 37,588 $ 36,824 Remaining debt discount amortization period (years) n/a 0.9 Effective interest rate on liability component n/a 6.95 % The following table presents interest expense recognized for the 2022 Notes: Three Months Ended Six Months Ended (in thousands) July 1, 2022 July 2, 2021 July 1, 2022 July 2, 2021 Contractual interest expense $ 412 $ 412 $ 824 $ 824 Amortization of debt discount — 171 — 337 Amortization of debt issuance costs 70 53 138 105 Total interest expense recognized $ 482 $ 636 $ 962 $ 1,266 2.00% Convertible Senior Notes due 2024 (the “2024 Notes”) In September 2019, the Company issued the 2024 Notes with an aggregate principal amount of $115.5 million pursuant to an indenture (the “2024 Notes Indenture”), dated September 13, 2019, by and between the Company and U.S. Bank National Association, as trustee. The 2024 Notes bear interest at a rate of 2.00% per year, payable semiannually on March 1 and September 1 of each year. The 2024 Notes will mature on September 1, 2024, unless earlier repurchased or redeemed by the Company, or converted pursuant to their terms. The 2024 Notes were initially convertible into cash, shares of the Company’s common stock, par value $0.001 (“Common Stock”), or a combination thereof, at the Company’s election, at an initial conversion rate of 115.5001 shares of Common Stock per $1,000 principal amount of 2024 Notes (which is equivalent to an initial conversion price of approximately $8.66 per share). Pursuant to the supplemental indenture entered into by the Company and the trustee during the fourth quarter of fiscal 2021, the Company made an irrevocable election to settle the principal amounts of the 2024 Notes solely with cash and may pay or deliver, as the case may be, any conversion value greater than the principal amount in cash, shares of common stock or a combination thereof, at the Company’s election.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The 2024 Notes will be convertible at certain times and upon the occurrence of certain events in the future, in each case, specified in the 2024 Notes Indenture. Further, on or after June 1, 2024, until the close of business on the scheduled trading day immediately preceding the maturity date, holders of the 2024 Notes may convert all or a portion of their 2024 Notes regardless of these conditions. In accordance with the accounting guidance on embedded conversion features, the conversion feature associated with the 2024 Notes was valued at $24.9 million and bifurcated from the host debt instrument and recorded in “Additional paid-in capital”. The resulting debt discount on the 2024 Notes was being amortized, prior to adoption of ASU 2020-06, to interest expense at the effective interest rate over the contractual term of the 2024 Notes. As discussed in the Note 2. “Recent Accounting Pronouncements”, effective January 1, 2022, the Company adopted ASU 2020-06 using the modified retrospective method and, as a result, accounted for the Convertible debt as a single liability measured at amortized cost. The following table presents the components of the 2024 Notes: As of (in thousands, except for years and percentages) July 1, 2022 December 31, 2021 Liability component: Principal amount $ 115,500 $ 115,500 Less: Debt discount, net of amortization — (14,576) Less: Debt issuance costs, net of amortization (1,959) (1,983) Carrying amount $ 113,541 $ 98,941 Remaining debt discount amortization period (years) n/a 2.7 Effective interest rate on liability component n/a 7.95 % The following table presents interest expense recognized for the 2024 Notes: Three Months Ended Six Months Ended (in thousands) July 1, 2022 July 2, 2021 July 1, 2022 July 2, 2021 Contractual interest expense $ 578 $ 578 $ 1,156 $ 1,156 Amortization of debt discount — 1,166 — 2,312 Amortization of debt issuance costs 217 158 434 314 Total interest expense recognized $ 795 $ 1,902 $ 1,590 $ 3,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1, 2022</t>
        </is>
      </c>
    </row>
    <row r="3">
      <c r="A3" s="3" t="inlineStr">
        <is>
          <t>Equity [Abstract]</t>
        </is>
      </c>
      <c r="B3" s="4" t="inlineStr">
        <is>
          <t xml:space="preserve"> </t>
        </is>
      </c>
    </row>
    <row r="4">
      <c r="A4" s="4" t="inlineStr">
        <is>
          <t>STOCKHOLDERS’ EQUITY</t>
        </is>
      </c>
      <c r="B4" s="4" t="inlineStr">
        <is>
          <t>STOCKHOLDERS’ EQUITY Share-based Compensation Plans The following table sets forth the detailed allocation of the share-based compensation expense which was included in the Company’s Condensed Consolidated Statements of Operations: Three Months Ended Six Months Ended (in thousands) July 1, 2022 July 2, 2021 July 1, 2022 July 2, 2021 Cost of revenue $ 604 $ 222 $ 1,131 $ 1,295 Research and development expense 1,317 1,031 3,853 3,571 Selling, general and administrative expense 3,654 2,780 8,177 7,565 Total $ 5,575 $ 4,033 $ 13,161 $ 12,431 Restricted Stock Units: (in thousands, except per share amounts) Number Weighted Average Balance at December 31, 2021 3,878 $ 7.31 Granted 2,441 9.11 Vested (2,089) 7.22 Forfeited (89) 8.12 Balance at July 1, 2022 4,141 $ 8.50 The Company’s stock benefit plans include the 2002 Employee Stock Purchase Plan (“ESPP”) and current active stock plans adopted in 1995 and 2002 (“1995 Stock Plan” and “2002 Director Plan”, respectively). Refer to Note 12, “Employee Benefit Plans and Stock-based Compensation” of Notes to Consolidated Financial Statements in the 2021 Form 10-K for details pertaining to each plan. The Company’s stockholders approved an amendment to the ESPP at the 2022 annual meeting of stockholders (the “2022 Annual Meeting”) to increase the number of shares of common stock reserved for issuance under the ESPP by 1,000,000 shares. The Company’s stockholders also approved an amendment to the 1995 Stock Plan at the 2022 Annual Meeting to increase the number of shares of common stock reserved for issuance thereunder by 7,000,000 shares. As of July 1, 2022, an aggregate of 5,184,432 shares of common stock were reserved for issuance under the 1995 Stock Plan, of which 933,074 shares remained available for future grants. As of July 1, 2022, an aggregate of 713,431 shares of common stock were reserved for issuance under the 2002 Director Plan, of which 516,858 shares remained available for future grants. Share Repurchase Program On February 3, 2022, the Board of Directors authorized the Company to repurchase up to $100 million of the Company’s outstanding shares of common stock through February 2025. The Company is authorized to repurchase, from time-to-time, shares of its outstanding common stock through open market purchases and 10b5-1 trading plans, in accordance with applicable rules and regulations, at such time and such prices as management may decide. The program does not obligate the Company to repurchase any specific number of shares and may be discontinued at any time. The actual timing and amount of repurchases are subject to business and market conditions, corporate and regulatory requirements, stock price, acquisition opportunities and other factors. During the six months ended July 1, 2022, the company repurchased and retired approximately 0.6 million shares of the Company’s common stock for an aggregate amount of $5.0 million. As of July 1, 2022, approximately $95.0 million of the share repurchase authorization remained available for repurchases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FAIR VALUE MEASUREMENTS The Company’s financial instruments not measured at fair value on a recurring basis were as follows: July 1, 2022 December 31, 2021 Carrying Fair Value Carrying Fair Value ( in thousands ) Value Level 1 Level 2 Level 3 Value Level 1 Level 2 Level 3 2022 Notes $ 37,588 $ — $ 57,503 $ — $ 36,824 $ — $ 78,619 $ — 2024 Notes $ 113,541 $ — $ 137,437 $ — $ 98,941 $ — $ 173,419 $ — The fair value of the Company’s convertible notes is influenced by interest rates, the Company’s stock price and stock market volatility. The difference between the carrying value and the fair value is primarily due to the spread between the conversion price and the market value of the shares underlying the conversion as of each respective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the basic and diluted net income (loss) per share: Three Months Ended Six Months Ended (in thousands, except per share amounts) July 1, 2022 July 2, 2021 July 1, 2022 July 2, 2021 Numerator: Net income (loss) $ 14,840 $ (2,009) $ 13,311 $ (8,133) Denominator: Weighted average number of shares outstanding: Basic 104,630 101,218 104,312 100,539 2022 Notes 2,365 — 2,537 — 2024 Notes 491 — 1,014 — Stock options 234 — 249 — Restricted stock units 1,193 — 1,627 — Stock purchase rights under the ESPP 71 — 35 — Diluted 108,984 101,218 109,774 100,539 Net income (loss) per share: Basic $ 0.14 $ (0.02) $ 0.13 $ (0.08) Diluted $ 0.14 $ (0.02) $ 0.12 $ (0.08) The diluted net loss per share was the same as basic net loss per share for the three and six months ended July 2, 2021, as the inclusion of potential common shares outstanding would have been anti-dilutive due to the Company’s net losses for these periods. The following table sets forth the potential weighted common shares outstanding and anti-dilutive weighted shares that were excluded from the computation of basic and diluted net income (loss) per share: Three Months Ended Six Months Ended (in thousands) July 1, 2022 July 2, 2021 July 1, 2022 July 2, 2021 2022 Notes — 1,645 — 1,720 Stock options — 839 — 1,015 Restricted stock units 48 2,961 53 2,895 Stock purchase rights under the ESPP 398 404 404 372 Total 446 5,849 457 6,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2</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for which separate financial information is available and evaluated regularly by the Company’s Chief Operating Decision Maker (the “CODM”), in deciding how to allocate resources and assess performance. The Company’s CODM is its Chief Executive Officer. Based on the Company’s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ecommunications Pay-TV service providers. The Cable Access segment provides cable access solutions and related services to cable operators globally. A measure of assets by segment is not applicable as segment assets are not included in the discrete financial information provided to the CODM. The following table provides summary financial information by reportable segment: Three Months Ended Six Months Ended (in thousands) July 1, 2022 July 2, 2021 July 1, 2022 July 2, 2021 Video Revenue $ 76,215 $ 63,355 $ 142,057 $ 133,686 Gross profit 48,136 37,571 86,820 76,345 Operating income 11,271 1,559 14,410 5,331 Cable Access Revenue $ 81,231 $ 50,093 $ 162,828 $ 91,338 Gross profit 34,936 23,538 65,947 40,946 Operating income 10,131 4,992 18,270 6,288 Total Revenue $ 157,446 $ 113,448 $ 304,885 $ 225,024 Gross profit 83,072 61,109 152,767 117,291 Operating income 21,402 6,551 32,680 11,619 A reconciliation of the Company’s consolidated segment operating income to consolidated income (loss) before income taxes is as follows: Three Months Ended Six Months Ended (in thousands) July 1, 2022 July 2, 2021 July 1, 2022 July 2, 2021 Total consolidated segment operating income $ 21,402 $ 6,551 $ 32,680 $ 11,619 Unallocated corporate expenses (1) (745) (382) (1,901) (389) Stock-based compensation (5,575) (4,033) (13,161) (12,431) Amortization of intangibles — — — (507) Consolidated income (loss) from operations 15,082 2,136 17,618 (1,708) Non-operating expense, net 2,880 (2,777) 1,509 (4,361) Income (loss) before income taxes $ 17,962 $ (641) $ 19,127 $ (6,069) (1) Together with amortization of intangibles and stock-based compensation, the Company does not allocate restructuring and related charges to the operating income (loss) for each segment because management does not include this information in the measurement of the performance of the operating segments. Geographic Information Three Months Ended Six Months Ended (in thousands) July 1, 2022 July 2, 2021 July 1, 2022 July 2, 2021 Net revenue (1) United States $ 106,109 $ 61,294 $ 192,987 $ 128,389 Other countries 51,337 52,154 111,898 96,635 Total $ 157,446 $ 113,448 $ 304,885 $ 225,024 (1) Revenue is attributed to countries based on the location of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The Company is obligated to indemnify its officers and the members of its Board of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July 1, 2022. Legal proceedings From time to time, the Company is involved in lawsuits as well as subject to various legal proceedings, claims, threats of litigation, audits of royalty payments for licensed technology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819</v>
      </c>
      <c r="C3" s="6" t="n">
        <v>133431</v>
      </c>
    </row>
    <row r="4">
      <c r="A4" s="4" t="inlineStr">
        <is>
          <t>Accounts receivable, net</t>
        </is>
      </c>
      <c r="B4" s="5" t="n">
        <v>106351</v>
      </c>
      <c r="C4" s="5" t="n">
        <v>88529</v>
      </c>
    </row>
    <row r="5">
      <c r="A5" s="4" t="inlineStr">
        <is>
          <t>Inventories</t>
        </is>
      </c>
      <c r="B5" s="5" t="n">
        <v>82636</v>
      </c>
      <c r="C5" s="5" t="n">
        <v>71195</v>
      </c>
    </row>
    <row r="6">
      <c r="A6" s="4" t="inlineStr">
        <is>
          <t>Prepaid expenses and other current assets</t>
        </is>
      </c>
      <c r="B6" s="5" t="n">
        <v>27620</v>
      </c>
      <c r="C6" s="5" t="n">
        <v>29972</v>
      </c>
    </row>
    <row r="7">
      <c r="A7" s="4" t="inlineStr">
        <is>
          <t>Total current assets</t>
        </is>
      </c>
      <c r="B7" s="5" t="n">
        <v>338426</v>
      </c>
      <c r="C7" s="5" t="n">
        <v>323127</v>
      </c>
    </row>
    <row r="8">
      <c r="A8" s="4" t="inlineStr">
        <is>
          <t>Property and equipment, net</t>
        </is>
      </c>
      <c r="B8" s="5" t="n">
        <v>41604</v>
      </c>
      <c r="C8" s="5" t="n">
        <v>42721</v>
      </c>
    </row>
    <row r="9">
      <c r="A9" s="4" t="inlineStr">
        <is>
          <t>Operating lease right-of-use assets</t>
        </is>
      </c>
      <c r="B9" s="5" t="n">
        <v>27183</v>
      </c>
      <c r="C9" s="5" t="n">
        <v>30968</v>
      </c>
    </row>
    <row r="10">
      <c r="A10" s="4" t="inlineStr">
        <is>
          <t>Other non-current assets</t>
        </is>
      </c>
      <c r="B10" s="5" t="n">
        <v>54315</v>
      </c>
      <c r="C10" s="5" t="n">
        <v>56657</v>
      </c>
    </row>
    <row r="11">
      <c r="A11" s="4" t="inlineStr">
        <is>
          <t>Goodwill</t>
        </is>
      </c>
      <c r="B11" s="5" t="n">
        <v>236931</v>
      </c>
      <c r="C11" s="5" t="n">
        <v>240213</v>
      </c>
    </row>
    <row r="12">
      <c r="A12" s="4" t="inlineStr">
        <is>
          <t>Total assets</t>
        </is>
      </c>
      <c r="B12" s="5" t="n">
        <v>698459</v>
      </c>
      <c r="C12" s="5" t="n">
        <v>693686</v>
      </c>
    </row>
    <row r="13">
      <c r="A13" s="3" t="inlineStr">
        <is>
          <t>Current liabilities:</t>
        </is>
      </c>
      <c r="B13" s="4" t="inlineStr">
        <is>
          <t xml:space="preserve"> </t>
        </is>
      </c>
      <c r="C13" s="4" t="inlineStr">
        <is>
          <t xml:space="preserve"> </t>
        </is>
      </c>
    </row>
    <row r="14">
      <c r="A14" s="4" t="inlineStr">
        <is>
          <t>Convertible debt, current</t>
        </is>
      </c>
      <c r="B14" s="5" t="n">
        <v>37588</v>
      </c>
      <c r="C14" s="5" t="n">
        <v>36824</v>
      </c>
    </row>
    <row r="15">
      <c r="A15" s="4" t="inlineStr">
        <is>
          <t>Other debts, current</t>
        </is>
      </c>
      <c r="B15" s="5" t="n">
        <v>4717</v>
      </c>
      <c r="C15" s="5" t="n">
        <v>4992</v>
      </c>
    </row>
    <row r="16">
      <c r="A16" s="4" t="inlineStr">
        <is>
          <t>Accounts payable</t>
        </is>
      </c>
      <c r="B16" s="5" t="n">
        <v>38515</v>
      </c>
      <c r="C16" s="5" t="n">
        <v>64429</v>
      </c>
    </row>
    <row r="17">
      <c r="A17" s="4" t="inlineStr">
        <is>
          <t>Deferred revenue</t>
        </is>
      </c>
      <c r="B17" s="5" t="n">
        <v>74599</v>
      </c>
      <c r="C17" s="5" t="n">
        <v>57226</v>
      </c>
    </row>
    <row r="18">
      <c r="A18" s="4" t="inlineStr">
        <is>
          <t>Operating lease liabilities, current</t>
        </is>
      </c>
      <c r="B18" s="5" t="n">
        <v>6950</v>
      </c>
      <c r="C18" s="5" t="n">
        <v>7346</v>
      </c>
    </row>
    <row r="19">
      <c r="A19" s="4" t="inlineStr">
        <is>
          <t>Other current liabilities</t>
        </is>
      </c>
      <c r="B19" s="5" t="n">
        <v>59615</v>
      </c>
      <c r="C19" s="5" t="n">
        <v>53644</v>
      </c>
    </row>
    <row r="20">
      <c r="A20" s="4" t="inlineStr">
        <is>
          <t>Total current liabilities</t>
        </is>
      </c>
      <c r="B20" s="5" t="n">
        <v>221984</v>
      </c>
      <c r="C20" s="5" t="n">
        <v>224461</v>
      </c>
    </row>
    <row r="21">
      <c r="A21" s="4" t="inlineStr">
        <is>
          <t>Convertible debt, non-current</t>
        </is>
      </c>
      <c r="B21" s="5" t="n">
        <v>113541</v>
      </c>
      <c r="C21" s="5" t="n">
        <v>98941</v>
      </c>
    </row>
    <row r="22">
      <c r="A22" s="4" t="inlineStr">
        <is>
          <t>Other debts, non-current</t>
        </is>
      </c>
      <c r="B22" s="5" t="n">
        <v>11060</v>
      </c>
      <c r="C22" s="5" t="n">
        <v>12989</v>
      </c>
    </row>
    <row r="23">
      <c r="A23" s="4" t="inlineStr">
        <is>
          <t>Operating lease liabilities, non-current</t>
        </is>
      </c>
      <c r="B23" s="5" t="n">
        <v>25885</v>
      </c>
      <c r="C23" s="5" t="n">
        <v>29120</v>
      </c>
    </row>
    <row r="24">
      <c r="A24" s="4" t="inlineStr">
        <is>
          <t>Other non-current liabilities</t>
        </is>
      </c>
      <c r="B24" s="5" t="n">
        <v>29153</v>
      </c>
      <c r="C24" s="5" t="n">
        <v>31379</v>
      </c>
    </row>
    <row r="25">
      <c r="A25" s="4" t="inlineStr">
        <is>
          <t>Total liabilities</t>
        </is>
      </c>
      <c r="B25" s="5" t="n">
        <v>401623</v>
      </c>
      <c r="C25" s="5" t="n">
        <v>396890</v>
      </c>
    </row>
    <row r="26">
      <c r="A26" s="4" t="inlineStr">
        <is>
          <t>Commitments and contingencies (Note 12)</t>
        </is>
      </c>
      <c r="B26" s="4" t="inlineStr">
        <is>
          <t xml:space="preserve"> </t>
        </is>
      </c>
      <c r="C26" s="4" t="inlineStr">
        <is>
          <t xml:space="preserve"> </t>
        </is>
      </c>
    </row>
    <row r="27">
      <c r="A27" s="4" t="inlineStr">
        <is>
          <t>Convertible debt (Note 7)</t>
        </is>
      </c>
      <c r="B27" s="5" t="n">
        <v>0</v>
      </c>
      <c r="C27" s="5" t="n">
        <v>883</v>
      </c>
    </row>
    <row r="28">
      <c r="A28" s="3" t="inlineStr">
        <is>
          <t>Stockholders’ equity:</t>
        </is>
      </c>
      <c r="B28" s="4" t="inlineStr">
        <is>
          <t xml:space="preserve"> </t>
        </is>
      </c>
      <c r="C28" s="4" t="inlineStr">
        <is>
          <t xml:space="preserve"> </t>
        </is>
      </c>
    </row>
    <row r="29">
      <c r="A29" s="4" t="inlineStr">
        <is>
          <t>Preferred stock, $0.001 par value, 5,000 shares authorized; no shares issued or outstanding</t>
        </is>
      </c>
      <c r="B29" s="5" t="n">
        <v>0</v>
      </c>
      <c r="C29" s="5" t="n">
        <v>0</v>
      </c>
    </row>
    <row r="30">
      <c r="A30" s="4" t="inlineStr">
        <is>
          <t>Common stock, $0.001 par value, 150,000 shares authorized; 105,061 and 102,959 shares issued and outstanding at July 1, 2022 and December 31, 2021, respectively</t>
        </is>
      </c>
      <c r="B30" s="5" t="n">
        <v>105</v>
      </c>
      <c r="C30" s="5" t="n">
        <v>103</v>
      </c>
    </row>
    <row r="31">
      <c r="A31" s="4" t="inlineStr">
        <is>
          <t>Additional paid-in capital</t>
        </is>
      </c>
      <c r="B31" s="5" t="n">
        <v>2371001</v>
      </c>
      <c r="C31" s="5" t="n">
        <v>2387039</v>
      </c>
    </row>
    <row r="32">
      <c r="A32" s="4" t="inlineStr">
        <is>
          <t>Accumulated deficit</t>
        </is>
      </c>
      <c r="B32" s="5" t="n">
        <v>-2061320</v>
      </c>
      <c r="C32" s="5" t="n">
        <v>-2087957</v>
      </c>
    </row>
    <row r="33">
      <c r="A33" s="4" t="inlineStr">
        <is>
          <t>Accumulated other comprehensive loss</t>
        </is>
      </c>
      <c r="B33" s="5" t="n">
        <v>-12950</v>
      </c>
      <c r="C33" s="5" t="n">
        <v>-3272</v>
      </c>
    </row>
    <row r="34">
      <c r="A34" s="4" t="inlineStr">
        <is>
          <t>Total stockholders’ equity</t>
        </is>
      </c>
      <c r="B34" s="5" t="n">
        <v>296836</v>
      </c>
      <c r="C34" s="5" t="n">
        <v>295913</v>
      </c>
    </row>
    <row r="35">
      <c r="A35" s="4" t="inlineStr">
        <is>
          <t>Total liabilities and stockholders’ equity</t>
        </is>
      </c>
      <c r="B35" s="6" t="n">
        <v>698459</v>
      </c>
      <c r="C35" s="6" t="n">
        <v>693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01, 2022</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Reclassification</t>
        </is>
      </c>
      <c r="B5" s="4" t="inlineStr">
        <is>
          <t>Certain prior period balances have been reclassified to conform to the current period’s presentation. These reclassifications did not have a material impact on previously reported financial statements.</t>
        </is>
      </c>
    </row>
    <row r="6">
      <c r="A6" s="4" t="inlineStr">
        <is>
          <t>Recent Accounting Pronouncements</t>
        </is>
      </c>
      <c r="B6" s="4" t="inlineStr">
        <is>
          <t>In August 2020, the Financial Accounting Standards Board (“FASB”) issued ASU No. 2020-06, Accounting for Convertible Instruments in an Entity’s Own Equity, which simplifies the accounting for convertible instruments and contracts on an entity’s own equity. The Company adopted ASU 2020-06 effective on January 1, 2022, using the modified retrospective method. Among other changes, ASU 2020-06 removes from U.S. GAAP the liability and equity separation model for convertible instruments with a cash conversion feature. As a result, the Company no longer separately presents in equity an embedded conversion feature for such debt. Similarly, the embedded conversion feature is no longer amortized into income as interest expense over the life of the instrument.</t>
        </is>
      </c>
    </row>
    <row r="7">
      <c r="A7" s="4" t="inlineStr">
        <is>
          <t>Segment Information</t>
        </is>
      </c>
      <c r="B7" s="4" t="inlineStr">
        <is>
          <t>Operating segments are defined as components of an enterprise that engage in business activities for which separate financial information is available and evaluated regularly by the Company’s Chief Operating Decision Maker (the “CODM”), in deciding how to allocate resources and assess performance. The Company’s CODM is its Chief Executive Officer. Based on the Company’s internal reporting structure, the Company consists of two operating segments: Video and Cable Access. The operating segments were determined based on the nature of the products offered.</t>
        </is>
      </c>
    </row>
    <row r="8">
      <c r="A8" s="4" t="inlineStr">
        <is>
          <t>Indemnification</t>
        </is>
      </c>
      <c r="B8" s="4" t="inlineStr">
        <is>
          <t>The Company is obligated to indemnify its officers and the members of its Board of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 ACCOUNTING PRONOUNCEMENTS (Tables)</t>
        </is>
      </c>
      <c r="B1" s="2" t="inlineStr">
        <is>
          <t>6 Months Ended</t>
        </is>
      </c>
    </row>
    <row r="2">
      <c r="B2" s="2" t="inlineStr">
        <is>
          <t>Jul. 01, 2022</t>
        </is>
      </c>
    </row>
    <row r="3">
      <c r="A3" s="3" t="inlineStr">
        <is>
          <t>Accounting Changes and Error Corrections [Abstract]</t>
        </is>
      </c>
      <c r="B3" s="4" t="inlineStr">
        <is>
          <t xml:space="preserve"> </t>
        </is>
      </c>
    </row>
    <row r="4">
      <c r="A4" s="4" t="inlineStr">
        <is>
          <t>Schedule of Accounting Standards Update and Change in Accounting Principle</t>
        </is>
      </c>
      <c r="B4" s="4" t="inlineStr">
        <is>
          <t>The cumulative effect of the ASU adoption was as follows: Adjustments from Balance at Adoption of Balance at (in thousands) December 31, 2021 ASU 2020-06 January 1, 2022 Liabilities Convertible debt, current $ 36,824 $ 626 $ 37,450 Convertible debt, non-current 98,941 14,167 113,108 Mezzanine equity Convertible debt 883 (883) — Equity Additional paid-capital 2,387,039 (32,249) 2,354,790 Accumulated deficit (2,087,957) 18,339 (2,069,6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DEFERRED REVENUE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Schedule of Contract Assets and Deferred Revenue</t>
        </is>
      </c>
      <c r="B4" s="4" t="inlineStr">
        <is>
          <t xml:space="preserve">Contract assets and deferred revenue consisted of the following: As of (in thousands) July 1, 2022 December 31, 2021 Contract assets $ 4,737 $ 8,101 Deferred revenue $ 94,199 $ 78,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l. 01, 2022</t>
        </is>
      </c>
    </row>
    <row r="3">
      <c r="A3" s="3" t="inlineStr">
        <is>
          <t>Leases [Abstract]</t>
        </is>
      </c>
      <c r="B3" s="4" t="inlineStr">
        <is>
          <t xml:space="preserve"> </t>
        </is>
      </c>
    </row>
    <row r="4">
      <c r="A4" s="4" t="inlineStr">
        <is>
          <t>Schedule of Lease Expense</t>
        </is>
      </c>
      <c r="B4" s="4" t="inlineStr">
        <is>
          <t xml:space="preserve">The components of lease expense are as follows: Three Months Ended Six Months Ended (in thousands) July 1, 2022 July 2, 2021 July 1, 2022 July 2, 2021 Operating lease cost $ 2,148 $ 1,877 $ 4,035 $ 3,743 Variable lease cost 431 518 892 1,027 Total lease cost $ 2,579 $ 2,395 $ 4,927 $ 4,770 Supplemental information related to leases are as follows: Three Months Ended Six Months Ended (in thousands) July 1, 2022 July 2, 2021 July 1, 2022 July 2, 2021 Cash paid for amounts included in the measurement of operating lease liabilities $ 1,962 $ 1,919 $ 3,878 $ 3,757 Right-of-use assets obtained in exchange for operating lease obligations $ 77 $ 5,476 $ 206 $ 5,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The following tables provide details of selected balance sheet components: Accounts receivable, net: As of (in thousands) July 1, 2022 December 31, 2021 Accounts receivable $ 109,268 $ 91,382 Less: allowances for expected credit losses and sales returns (2,917) (2,853) Total $ 106,351 $ 88,529 </t>
        </is>
      </c>
    </row>
    <row r="5">
      <c r="A5" s="4" t="inlineStr">
        <is>
          <t>Schedule of Inventories</t>
        </is>
      </c>
      <c r="B5" s="4" t="inlineStr">
        <is>
          <t xml:space="preserve">Inventories: As of (in thousands) July 1, 2022 December 31, 2021 Raw materials $ 27,916 $ 22,245 Work-in-process 3,623 3,993 Finished goods 43,955 37,545 Service-related spares 7,142 7,412 Total $ 82,636 $ 71,195 </t>
        </is>
      </c>
    </row>
    <row r="6">
      <c r="A6" s="4" t="inlineStr">
        <is>
          <t>Schedule of Prepaid Expenses and Other Current Assets</t>
        </is>
      </c>
      <c r="B6" s="4" t="inlineStr">
        <is>
          <t xml:space="preserve">Prepaid expenses and other current assets: As of (in thousands) July 1, 2022 December 31, 2021 Prepaid expenses $ 5,824 $ 8,074 Contract assets 4,737 8,101 Other current assets 17,059 13,797 Total $ 27,620 $ 29,972 </t>
        </is>
      </c>
    </row>
    <row r="7">
      <c r="A7" s="4" t="inlineStr">
        <is>
          <t>Schedule of Property and Equipment, Net</t>
        </is>
      </c>
      <c r="B7" s="4" t="inlineStr">
        <is>
          <t xml:space="preserve">Property and equipment, net: As of (in thousands) July 1, 2022 December 31, 2021 Machinery and equipment $ 80,200 $ 78,461 Capitalized software 37,945 38,306 Leasehold improvements 40,347 40,658 Furniture and fixtures 2,904 2,820 Construction-in-progress 3,421 1,892 Property and equipment, gross 164,817 162,137 Less: accumulated depreciation and amortization (123,213) (119,416) Total $ 41,604 $ 42,721 </t>
        </is>
      </c>
    </row>
    <row r="8">
      <c r="A8" s="4" t="inlineStr">
        <is>
          <t>Schedule of Other Current Liabilities</t>
        </is>
      </c>
      <c r="B8" s="4" t="inlineStr">
        <is>
          <t xml:space="preserve">Other current liabilities: As of (in thousands) July 1, 2022 December 31, 2021 Accrued employee compensation and related expenses $ 20,943 $ 26,820 Other 38,672 26,824 Total $ 59,615 $ 53,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DEBT (Tables)</t>
        </is>
      </c>
      <c r="B1" s="2" t="inlineStr">
        <is>
          <t>6 Months Ended</t>
        </is>
      </c>
    </row>
    <row r="2">
      <c r="B2" s="2" t="inlineStr">
        <is>
          <t>Jul. 01, 2022</t>
        </is>
      </c>
    </row>
    <row r="3">
      <c r="A3" s="3" t="inlineStr">
        <is>
          <t>Debt Disclosure [Abstract]</t>
        </is>
      </c>
      <c r="B3" s="4" t="inlineStr">
        <is>
          <t xml:space="preserve"> </t>
        </is>
      </c>
    </row>
    <row r="4">
      <c r="A4" s="4" t="inlineStr">
        <is>
          <t>Schedule of Carrying Values and Estimated Fair Values of Debt Instruments</t>
        </is>
      </c>
      <c r="B4" s="4" t="inlineStr">
        <is>
          <t>The following table presents the components of the 2022 Notes: As of (in thousands, except for years and percentages) July 1, 2022 December 31, 2021 Liability component: Principal amount $ 37,707 $ 37,707 Less: Debt discount, net of amortization — (672) Less: Debt issuance costs, net of amortization (119) (211) Carrying amount $ 37,588 $ 36,824 Remaining debt discount amortization period (years) n/a 0.9 Effective interest rate on liability component n/a 6.95 % The following table presents the components of the 2024 Notes: As of (in thousands, except for years and percentages) July 1, 2022 December 31, 2021 Liability component: Principal amount $ 115,500 $ 115,500 Less: Debt discount, net of amortization — (14,576) Less: Debt issuance costs, net of amortization (1,959) (1,983) Carrying amount $ 113,541 $ 98,941 Remaining debt discount amortization period (years) n/a 2.7 Effective interest rate on liability component n/a 7.95 %</t>
        </is>
      </c>
    </row>
    <row r="5">
      <c r="A5" s="4" t="inlineStr">
        <is>
          <t>Schedule of Convertible Debt Interest</t>
        </is>
      </c>
      <c r="B5" s="4" t="inlineStr">
        <is>
          <t xml:space="preserve">The following table presents interest expense recognized for the 2022 Notes: Three Months Ended Six Months Ended (in thousands) July 1, 2022 July 2, 2021 July 1, 2022 July 2, 2021 Contractual interest expense $ 412 $ 412 $ 824 $ 824 Amortization of debt discount — 171 — 337 Amortization of debt issuance costs 70 53 138 105 Total interest expense recognized $ 482 $ 636 $ 962 $ 1,266 The following table presents interest expense recognized for the 2024 Notes: Three Months Ended Six Months Ended (in thousands) July 1, 2022 July 2, 2021 July 1, 2022 July 2, 2021 Contractual interest expense $ 578 $ 578 $ 1,156 $ 1,156 Amortization of debt discount — 1,166 — 2,312 Amortization of debt issuance costs 217 158 434 314 Total interest expense recognized $ 795 $ 1,902 $ 1,590 $ 3,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01, 2022</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sets forth the detailed allocation of the share-based compensation expense which was included in the Company’s Condensed Consolidated Statements of Operations: Three Months Ended Six Months Ended (in thousands) July 1, 2022 July 2, 2021 July 1, 2022 July 2, 2021 Cost of revenue $ 604 $ 222 $ 1,131 $ 1,295 Research and development expense 1,317 1,031 3,853 3,571 Selling, general and administrative expense 3,654 2,780 8,177 7,565 Total $ 5,575 $ 4,033 $ 13,161 $ 12,431 </t>
        </is>
      </c>
    </row>
    <row r="5">
      <c r="A5" s="4" t="inlineStr">
        <is>
          <t>Schedule of Restricted Stock Units Outstanding</t>
        </is>
      </c>
      <c r="B5" s="4" t="inlineStr">
        <is>
          <t xml:space="preserve">(in thousands, except per share amounts) Number Weighted Average Balance at December 31, 2021 3,878 $ 7.31 Granted 2,441 9.11 Vested (2,089) 7.22 Forfeited (89) 8.12 Balance at July 1, 2022 4,141 $ 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Financial Instruments Not Measured at Fair Value on a Recurring Basis</t>
        </is>
      </c>
      <c r="B4" s="4" t="inlineStr">
        <is>
          <t xml:space="preserve">The Company’s financial instruments not measured at fair value on a recurring basis were as follows: July 1, 2022 December 31, 2021 Carrying Fair Value Carrying Fair Value ( in thousands ) Value Level 1 Level 2 Level 3 Value Level 1 Level 2 Level 3 2022 Notes $ 37,588 $ — $ 57,503 $ — $ 36,824 $ — $ 78,619 $ — 2024 Notes $ 113,541 $ — $ 137,437 $ — $ 98,941 $ — $ 173,41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Schedule of Numerators and Denominators of Basic and Diluted Net Income (Loss) Per Share Computations</t>
        </is>
      </c>
      <c r="B4" s="4" t="inlineStr">
        <is>
          <t>The following table sets forth the computation of the basic and diluted net income (loss) per share: Three Months Ended Six Months Ended (in thousands, except per share amounts) July 1, 2022 July 2, 2021 July 1, 2022 July 2, 2021 Numerator: Net income (loss) $ 14,840 $ (2,009) $ 13,311 $ (8,133) Denominator: Weighted average number of shares outstanding: Basic 104,630 101,218 104,312 100,539 2022 Notes 2,365 — 2,537 — 2024 Notes 491 — 1,014 — Stock options 234 — 249 — Restricted stock units 1,193 — 1,627 — Stock purchase rights under the ESPP 71 — 35 — Diluted 108,984 101,218 109,774 100,539 Net income (loss) per share: Basic $ 0.14 $ (0.02) $ 0.13 $ (0.08) Diluted $ 0.14 $ (0.02) $ 0.12 $ (0.08)</t>
        </is>
      </c>
    </row>
    <row r="5">
      <c r="A5" s="4" t="inlineStr">
        <is>
          <t>Schedule of Antidilutive Securities</t>
        </is>
      </c>
      <c r="B5" s="4" t="inlineStr">
        <is>
          <t xml:space="preserve">The diluted net loss per share was the same as basic net loss per share for the three and six months ended July 2, 2021, as the inclusion of potential common shares outstanding would have been anti-dilutive due to the Company’s net losses for these periods. The following table sets forth the potential weighted common shares outstanding and anti-dilutive weighted shares that were excluded from the computation of basic and diluted net income (loss) per share: Three Months Ended Six Months Ended (in thousands) July 1, 2022 July 2, 2021 July 1, 2022 July 2, 2021 2022 Notes — 1,645 — 1,720 Stock options — 839 — 1,015 Restricted stock units 48 2,961 53 2,895 Stock purchase rights under the ESPP 398 404 404 372 Total 446 5,849 457 6,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1, 2022</t>
        </is>
      </c>
    </row>
    <row r="3">
      <c r="A3" s="3" t="inlineStr">
        <is>
          <t>Segment Reporting [Abstract]</t>
        </is>
      </c>
      <c r="B3" s="4" t="inlineStr">
        <is>
          <t xml:space="preserve"> </t>
        </is>
      </c>
    </row>
    <row r="4">
      <c r="A4" s="4" t="inlineStr">
        <is>
          <t>Schedule of Segment Reporting Information</t>
        </is>
      </c>
      <c r="B4" s="4" t="inlineStr">
        <is>
          <t xml:space="preserve">The following table provides summary financial information by reportable segment: Three Months Ended Six Months Ended (in thousands) July 1, 2022 July 2, 2021 July 1, 2022 July 2, 2021 Video Revenue $ 76,215 $ 63,355 $ 142,057 $ 133,686 Gross profit 48,136 37,571 86,820 76,345 Operating income 11,271 1,559 14,410 5,331 Cable Access Revenue $ 81,231 $ 50,093 $ 162,828 $ 91,338 Gross profit 34,936 23,538 65,947 40,946 Operating income 10,131 4,992 18,270 6,288 Total Revenue $ 157,446 $ 113,448 $ 304,885 $ 225,024 Gross profit 83,072 61,109 152,767 117,291 Operating income 21,402 6,551 32,680 11,619 </t>
        </is>
      </c>
    </row>
    <row r="5">
      <c r="A5" s="4" t="inlineStr">
        <is>
          <t>Schedule of Reconciliation of Operating Profit (Loss) from Segments to Consolidated</t>
        </is>
      </c>
      <c r="B5" s="4" t="inlineStr">
        <is>
          <t>A reconciliation of the Company’s consolidated segment operating income to consolidated income (loss) before income taxes is as follows: Three Months Ended Six Months Ended (in thousands) July 1, 2022 July 2, 2021 July 1, 2022 July 2, 2021 Total consolidated segment operating income $ 21,402 $ 6,551 $ 32,680 $ 11,619 Unallocated corporate expenses (1) (745) (382) (1,901) (389) Stock-based compensation (5,575) (4,033) (13,161) (12,431) Amortization of intangibles — — — (507) Consolidated income (loss) from operations 15,082 2,136 17,618 (1,708) Non-operating expense, net 2,880 (2,777) 1,509 (4,361) Income (loss) before income taxes $ 17,962 $ (641) $ 19,127 $ (6,069) (1) Together with amortization of intangibles and stock-based compensation, the Company does not allocate restructuring and related charges to the operating income (loss) for each segment because management does not include this information in the measurement of the performance of the operating segments.</t>
        </is>
      </c>
    </row>
    <row r="6">
      <c r="A6" s="4" t="inlineStr">
        <is>
          <t>Schedule of Revenue from External Customers by Geographic Areas</t>
        </is>
      </c>
      <c r="B6" s="4" t="inlineStr">
        <is>
          <t>Geographic Information Three Months Ended Six Months Ended (in thousands) July 1, 2022 July 2, 2021 July 1, 2022 July 2, 2021 Net revenue (1) United States $ 106,109 $ 61,294 $ 192,987 $ 128,389 Other countries 51,337 52,154 111,898 96,635 Total $ 157,446 $ 113,448 $ 304,885 $ 225,024 (1) Revenue is attributed to countries based on the location of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l. 0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v>
      </c>
      <c r="C8" s="5" t="n">
        <v>150000</v>
      </c>
    </row>
    <row r="9">
      <c r="A9" s="4" t="inlineStr">
        <is>
          <t>Common stock, shares issued (in shares)</t>
        </is>
      </c>
      <c r="B9" s="5" t="n">
        <v>105061</v>
      </c>
      <c r="C9" s="5" t="n">
        <v>102959</v>
      </c>
    </row>
    <row r="10">
      <c r="A10" s="4" t="inlineStr">
        <is>
          <t>Common stock, shares outstanding (in shares)</t>
        </is>
      </c>
      <c r="B10" s="5" t="n">
        <v>105061</v>
      </c>
      <c r="C10" s="5" t="n">
        <v>102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Cumulative Effect of ASU Adoption (Details) - USD ($) $ in Thousands</t>
        </is>
      </c>
      <c r="B1" s="2" t="inlineStr">
        <is>
          <t>Jul. 01, 2022</t>
        </is>
      </c>
      <c r="C1" s="2" t="inlineStr">
        <is>
          <t>Dec. 31, 2021</t>
        </is>
      </c>
    </row>
    <row r="2">
      <c r="A2" s="3" t="inlineStr">
        <is>
          <t>Liabilities</t>
        </is>
      </c>
      <c r="B2" s="4" t="inlineStr">
        <is>
          <t xml:space="preserve"> </t>
        </is>
      </c>
      <c r="C2" s="4" t="inlineStr">
        <is>
          <t xml:space="preserve"> </t>
        </is>
      </c>
    </row>
    <row r="3">
      <c r="A3" s="4" t="inlineStr">
        <is>
          <t>Convertible debt, current</t>
        </is>
      </c>
      <c r="B3" s="6" t="n">
        <v>37588</v>
      </c>
      <c r="C3" s="6" t="n">
        <v>36824</v>
      </c>
    </row>
    <row r="4">
      <c r="A4" s="4" t="inlineStr">
        <is>
          <t>Convertible debt, non-current</t>
        </is>
      </c>
      <c r="B4" s="5" t="n">
        <v>113541</v>
      </c>
      <c r="C4" s="5" t="n">
        <v>98941</v>
      </c>
    </row>
    <row r="5">
      <c r="A5" s="3" t="inlineStr">
        <is>
          <t>Mezzanine equity</t>
        </is>
      </c>
      <c r="B5" s="4" t="inlineStr">
        <is>
          <t xml:space="preserve"> </t>
        </is>
      </c>
      <c r="C5" s="4" t="inlineStr">
        <is>
          <t xml:space="preserve"> </t>
        </is>
      </c>
    </row>
    <row r="6">
      <c r="A6" s="4" t="inlineStr">
        <is>
          <t>Convertible debt</t>
        </is>
      </c>
      <c r="B6" s="5" t="n">
        <v>0</v>
      </c>
      <c r="C6" s="5" t="n">
        <v>883</v>
      </c>
    </row>
    <row r="7">
      <c r="A7" s="3" t="inlineStr">
        <is>
          <t>Equity</t>
        </is>
      </c>
      <c r="B7" s="4" t="inlineStr">
        <is>
          <t xml:space="preserve"> </t>
        </is>
      </c>
      <c r="C7" s="4" t="inlineStr">
        <is>
          <t xml:space="preserve"> </t>
        </is>
      </c>
    </row>
    <row r="8">
      <c r="A8" s="4" t="inlineStr">
        <is>
          <t>Additional paid-in capital</t>
        </is>
      </c>
      <c r="B8" s="5" t="n">
        <v>2371001</v>
      </c>
      <c r="C8" s="5" t="n">
        <v>2387039</v>
      </c>
    </row>
    <row r="9">
      <c r="A9" s="4" t="inlineStr">
        <is>
          <t>Accumulated deficit</t>
        </is>
      </c>
      <c r="B9" s="6" t="n">
        <v>-2061320</v>
      </c>
      <c r="C9" s="5" t="n">
        <v>-2087957</v>
      </c>
    </row>
    <row r="10">
      <c r="A10" s="4" t="inlineStr">
        <is>
          <t>Cumulative Effect, Period of Adoption, Adjustment | ASU 2020-06</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debt, current</t>
        </is>
      </c>
      <c r="B12" s="4" t="inlineStr">
        <is>
          <t xml:space="preserve"> </t>
        </is>
      </c>
      <c r="C12" s="5" t="n">
        <v>626</v>
      </c>
    </row>
    <row r="13">
      <c r="A13" s="4" t="inlineStr">
        <is>
          <t>Convertible debt, non-current</t>
        </is>
      </c>
      <c r="B13" s="4" t="inlineStr">
        <is>
          <t xml:space="preserve"> </t>
        </is>
      </c>
      <c r="C13" s="5" t="n">
        <v>14167</v>
      </c>
    </row>
    <row r="14">
      <c r="A14" s="3" t="inlineStr">
        <is>
          <t>Mezzanine equity</t>
        </is>
      </c>
      <c r="B14" s="4" t="inlineStr">
        <is>
          <t xml:space="preserve"> </t>
        </is>
      </c>
      <c r="C14" s="4" t="inlineStr">
        <is>
          <t xml:space="preserve"> </t>
        </is>
      </c>
    </row>
    <row r="15">
      <c r="A15" s="4" t="inlineStr">
        <is>
          <t>Convertible debt</t>
        </is>
      </c>
      <c r="B15" s="4" t="inlineStr">
        <is>
          <t xml:space="preserve"> </t>
        </is>
      </c>
      <c r="C15" s="5" t="n">
        <v>-883</v>
      </c>
    </row>
    <row r="16">
      <c r="A16" s="3" t="inlineStr">
        <is>
          <t>Equity</t>
        </is>
      </c>
      <c r="B16" s="4" t="inlineStr">
        <is>
          <t xml:space="preserve"> </t>
        </is>
      </c>
      <c r="C16" s="4" t="inlineStr">
        <is>
          <t xml:space="preserve"> </t>
        </is>
      </c>
    </row>
    <row r="17">
      <c r="A17" s="4" t="inlineStr">
        <is>
          <t>Additional paid-in capital</t>
        </is>
      </c>
      <c r="B17" s="4" t="inlineStr">
        <is>
          <t xml:space="preserve"> </t>
        </is>
      </c>
      <c r="C17" s="5" t="n">
        <v>-32249</v>
      </c>
    </row>
    <row r="18">
      <c r="A18" s="4" t="inlineStr">
        <is>
          <t>Accumulated deficit</t>
        </is>
      </c>
      <c r="B18" s="4" t="inlineStr">
        <is>
          <t xml:space="preserve"> </t>
        </is>
      </c>
      <c r="C18" s="5" t="n">
        <v>18339</v>
      </c>
    </row>
    <row r="19">
      <c r="A19" s="4" t="inlineStr">
        <is>
          <t>Cumulative Effect, Period of Adoption, Adjusted Balanc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vertible debt, current</t>
        </is>
      </c>
      <c r="B21" s="4" t="inlineStr">
        <is>
          <t xml:space="preserve"> </t>
        </is>
      </c>
      <c r="C21" s="5" t="n">
        <v>37450</v>
      </c>
    </row>
    <row r="22">
      <c r="A22" s="4" t="inlineStr">
        <is>
          <t>Convertible debt, non-current</t>
        </is>
      </c>
      <c r="B22" s="4" t="inlineStr">
        <is>
          <t xml:space="preserve"> </t>
        </is>
      </c>
      <c r="C22" s="5" t="n">
        <v>113108</v>
      </c>
    </row>
    <row r="23">
      <c r="A23" s="3" t="inlineStr">
        <is>
          <t>Mezzanine equity</t>
        </is>
      </c>
      <c r="B23" s="4" t="inlineStr">
        <is>
          <t xml:space="preserve"> </t>
        </is>
      </c>
      <c r="C23" s="4" t="inlineStr">
        <is>
          <t xml:space="preserve"> </t>
        </is>
      </c>
    </row>
    <row r="24">
      <c r="A24" s="4" t="inlineStr">
        <is>
          <t>Convertible debt</t>
        </is>
      </c>
      <c r="B24" s="4" t="inlineStr">
        <is>
          <t xml:space="preserve"> </t>
        </is>
      </c>
      <c r="C24" s="5" t="n">
        <v>0</v>
      </c>
    </row>
    <row r="25">
      <c r="A25" s="3" t="inlineStr">
        <is>
          <t>Equity</t>
        </is>
      </c>
      <c r="B25" s="4" t="inlineStr">
        <is>
          <t xml:space="preserve"> </t>
        </is>
      </c>
      <c r="C25" s="4" t="inlineStr">
        <is>
          <t xml:space="preserve"> </t>
        </is>
      </c>
    </row>
    <row r="26">
      <c r="A26" s="4" t="inlineStr">
        <is>
          <t>Additional paid-in capital</t>
        </is>
      </c>
      <c r="B26" s="4" t="inlineStr">
        <is>
          <t xml:space="preserve"> </t>
        </is>
      </c>
      <c r="C26" s="5" t="n">
        <v>2354790</v>
      </c>
    </row>
    <row r="27">
      <c r="A27" s="4" t="inlineStr">
        <is>
          <t>Accumulated deficit</t>
        </is>
      </c>
      <c r="B27" s="4" t="inlineStr">
        <is>
          <t xml:space="preserve"> </t>
        </is>
      </c>
      <c r="C27" s="6" t="n">
        <v>-2069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ACCOUNTING PRONOUNCEMENTS - Narrative (Details) - USD ($) $ / shares in Unit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crease in interest expense, net</t>
        </is>
      </c>
      <c r="B4" s="6" t="n">
        <v>-1394</v>
      </c>
      <c r="C4" s="6" t="n">
        <v>-2630</v>
      </c>
      <c r="D4" s="6" t="n">
        <v>-2827</v>
      </c>
      <c r="E4" s="6" t="n">
        <v>-5233</v>
      </c>
    </row>
    <row r="5">
      <c r="A5" s="4" t="inlineStr">
        <is>
          <t>Basic net loss per share (in dollars per share)</t>
        </is>
      </c>
      <c r="B5" s="8" t="n">
        <v>0.14</v>
      </c>
      <c r="C5" s="8" t="n">
        <v>-0.02</v>
      </c>
      <c r="D5" s="8" t="n">
        <v>0.13</v>
      </c>
      <c r="E5" s="8" t="n">
        <v>-0.08</v>
      </c>
    </row>
    <row r="6">
      <c r="A6" s="4" t="inlineStr">
        <is>
          <t>Diluted net loss per share (in dollars per share)</t>
        </is>
      </c>
      <c r="B6" s="8" t="n">
        <v>0.14</v>
      </c>
      <c r="C6" s="8" t="n">
        <v>-0.02</v>
      </c>
      <c r="D6" s="8" t="n">
        <v>0.12</v>
      </c>
      <c r="E6" s="8" t="n">
        <v>-0.08</v>
      </c>
    </row>
    <row r="7">
      <c r="A7" s="4" t="inlineStr">
        <is>
          <t>Cumulative Effect, Period of Adoption, Adjustment | ASU 2020-06</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Decrease in interest expense, net</t>
        </is>
      </c>
      <c r="B9" s="6" t="n">
        <v>1400</v>
      </c>
      <c r="C9" s="4" t="inlineStr">
        <is>
          <t xml:space="preserve"> </t>
        </is>
      </c>
      <c r="D9" s="6" t="n">
        <v>2700</v>
      </c>
      <c r="E9" s="4" t="inlineStr">
        <is>
          <t xml:space="preserve"> </t>
        </is>
      </c>
    </row>
    <row r="10">
      <c r="A10" s="4" t="inlineStr">
        <is>
          <t>Basic net loss per share (in dollars per share)</t>
        </is>
      </c>
      <c r="B10" s="8" t="n">
        <v>0.01</v>
      </c>
      <c r="C10" s="4" t="inlineStr">
        <is>
          <t xml:space="preserve"> </t>
        </is>
      </c>
      <c r="D10" s="8" t="n">
        <v>0.03</v>
      </c>
      <c r="E10" s="4" t="inlineStr">
        <is>
          <t xml:space="preserve"> </t>
        </is>
      </c>
    </row>
    <row r="11">
      <c r="A11" s="4" t="inlineStr">
        <is>
          <t>Diluted net loss per share (in dollars per share)</t>
        </is>
      </c>
      <c r="B11" s="8" t="n">
        <v>0.01</v>
      </c>
      <c r="C11" s="4" t="inlineStr">
        <is>
          <t xml:space="preserve"> </t>
        </is>
      </c>
      <c r="D11" s="8" t="n">
        <v>0.03</v>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VESTMENTS IN EQUITY SECURITIES (Details) - EDC $ in Thousands</t>
        </is>
      </c>
      <c r="B1" s="2" t="inlineStr">
        <is>
          <t>1 Months Ended</t>
        </is>
      </c>
    </row>
    <row r="2">
      <c r="B2" s="2" t="inlineStr">
        <is>
          <t>May 31, 2022 USD ($)</t>
        </is>
      </c>
    </row>
    <row r="3">
      <c r="A3" s="3" t="inlineStr">
        <is>
          <t>Equity Securities without Readily Determinable Fair Value [Line Items]</t>
        </is>
      </c>
      <c r="B3" s="4" t="inlineStr">
        <is>
          <t xml:space="preserve"> </t>
        </is>
      </c>
    </row>
    <row r="4">
      <c r="A4" s="4" t="inlineStr">
        <is>
          <t>Total consideration</t>
        </is>
      </c>
      <c r="B4" s="6" t="n">
        <v>10700</v>
      </c>
    </row>
    <row r="5">
      <c r="A5" s="4" t="inlineStr">
        <is>
          <t>Proceeds from sale of investment</t>
        </is>
      </c>
      <c r="B5" s="5" t="n">
        <v>7800</v>
      </c>
    </row>
    <row r="6">
      <c r="A6" s="4" t="inlineStr">
        <is>
          <t>Gain on sale of investment</t>
        </is>
      </c>
      <c r="B6" s="5" t="n">
        <v>4200</v>
      </c>
    </row>
    <row r="7">
      <c r="A7" s="4" t="inlineStr">
        <is>
          <t>Potential additional consideration on sale of equity securities</t>
        </is>
      </c>
      <c r="B7" s="6" t="n">
        <v>2900</v>
      </c>
    </row>
    <row r="8">
      <c r="A8" s="4" t="inlineStr">
        <is>
          <t>Expiration period</t>
        </is>
      </c>
      <c r="B8" s="4" t="inlineStr">
        <is>
          <t>18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DEFERRED REVENUE - Summary of Contract Assets and Deferred Revenue (Details) - USD ($) $ in Thousands</t>
        </is>
      </c>
      <c r="B1" s="2" t="inlineStr">
        <is>
          <t>Jul. 0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4737</v>
      </c>
      <c r="C3" s="6" t="n">
        <v>8101</v>
      </c>
    </row>
    <row r="4">
      <c r="A4" s="4" t="inlineStr">
        <is>
          <t>Deferred revenue</t>
        </is>
      </c>
      <c r="B4" s="6" t="n">
        <v>94199</v>
      </c>
      <c r="C4" s="6" t="n">
        <v>78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DEFERRED REVENUE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 that was included within the deferred revenue balance</t>
        </is>
      </c>
      <c r="B4" s="9" t="n">
        <v>11.3</v>
      </c>
      <c r="C4" s="9" t="n">
        <v>8.6</v>
      </c>
      <c r="D4" s="9" t="n">
        <v>34.8</v>
      </c>
      <c r="E4" s="9" t="n">
        <v>39.2</v>
      </c>
    </row>
    <row r="5">
      <c r="A5" s="4" t="inlineStr">
        <is>
          <t>Revenue, Remaining Performance Obligation, Expected Timing of Satisfaction, Start Date [Axis]: 2022-07-02</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 amount</t>
        </is>
      </c>
      <c r="B7" s="9" t="n">
        <v>497.9</v>
      </c>
      <c r="C7" s="4" t="inlineStr">
        <is>
          <t xml:space="preserve"> </t>
        </is>
      </c>
      <c r="D7" s="9" t="n">
        <v>497.9</v>
      </c>
      <c r="E7" s="4" t="inlineStr">
        <is>
          <t xml:space="preserve"> </t>
        </is>
      </c>
    </row>
    <row r="8">
      <c r="A8" s="4" t="inlineStr">
        <is>
          <t>Revenue, remaining performance obligation, proportion to be recognized in next twelve months (as a percent)</t>
        </is>
      </c>
      <c r="B8" s="10" t="n">
        <v>0.83</v>
      </c>
      <c r="C8" s="4" t="inlineStr">
        <is>
          <t xml:space="preserve"> </t>
        </is>
      </c>
      <c r="D8" s="10" t="n">
        <v>0.83</v>
      </c>
      <c r="E8" s="4" t="inlineStr">
        <is>
          <t xml:space="preserve"> </t>
        </is>
      </c>
    </row>
    <row r="9">
      <c r="A9" s="4" t="inlineStr">
        <is>
          <t>Revenue, remaining performance obligation, expected timing of satisfaction, period</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48</v>
      </c>
      <c r="C4" s="6" t="n">
        <v>1877</v>
      </c>
      <c r="D4" s="6" t="n">
        <v>4035</v>
      </c>
      <c r="E4" s="6" t="n">
        <v>3743</v>
      </c>
    </row>
    <row r="5">
      <c r="A5" s="4" t="inlineStr">
        <is>
          <t>Variable lease cost</t>
        </is>
      </c>
      <c r="B5" s="5" t="n">
        <v>431</v>
      </c>
      <c r="C5" s="5" t="n">
        <v>518</v>
      </c>
      <c r="D5" s="5" t="n">
        <v>892</v>
      </c>
      <c r="E5" s="5" t="n">
        <v>1027</v>
      </c>
    </row>
    <row r="6">
      <c r="A6" s="4" t="inlineStr">
        <is>
          <t>Total lease cost</t>
        </is>
      </c>
      <c r="B6" s="5" t="n">
        <v>2579</v>
      </c>
      <c r="C6" s="5" t="n">
        <v>2395</v>
      </c>
      <c r="D6" s="5" t="n">
        <v>4927</v>
      </c>
      <c r="E6" s="5" t="n">
        <v>4770</v>
      </c>
    </row>
    <row r="7">
      <c r="A7" s="4" t="inlineStr">
        <is>
          <t>Cash paid for amounts included in the measurement of operating lease liabilities</t>
        </is>
      </c>
      <c r="B7" s="5" t="n">
        <v>1962</v>
      </c>
      <c r="C7" s="5" t="n">
        <v>1919</v>
      </c>
      <c r="D7" s="5" t="n">
        <v>3878</v>
      </c>
      <c r="E7" s="5" t="n">
        <v>3757</v>
      </c>
    </row>
    <row r="8">
      <c r="A8" s="4" t="inlineStr">
        <is>
          <t>Right-of-use assets obtained in exchange for operating lease obligations</t>
        </is>
      </c>
      <c r="B8" s="6" t="n">
        <v>77</v>
      </c>
      <c r="C8" s="6" t="n">
        <v>5476</v>
      </c>
      <c r="D8" s="6" t="n">
        <v>206</v>
      </c>
      <c r="E8" s="6" t="n">
        <v>54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ccounts Receivable, Net (Details) - USD ($) $ in Thousands</t>
        </is>
      </c>
      <c r="B1" s="2" t="inlineStr">
        <is>
          <t>Jul.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09268</v>
      </c>
      <c r="C3" s="6" t="n">
        <v>91382</v>
      </c>
    </row>
    <row r="4">
      <c r="A4" s="4" t="inlineStr">
        <is>
          <t>Less: allowances for expected credit losses and sales returns</t>
        </is>
      </c>
      <c r="B4" s="5" t="n">
        <v>-2917</v>
      </c>
      <c r="C4" s="5" t="n">
        <v>-2853</v>
      </c>
    </row>
    <row r="5">
      <c r="A5" s="4" t="inlineStr">
        <is>
          <t>Total</t>
        </is>
      </c>
      <c r="B5" s="6" t="n">
        <v>106351</v>
      </c>
      <c r="C5" s="6" t="n">
        <v>885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Inventories (Details) - USD ($) $ in Thousands</t>
        </is>
      </c>
      <c r="B1" s="2" t="inlineStr">
        <is>
          <t>Jul.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7916</v>
      </c>
      <c r="C3" s="6" t="n">
        <v>22245</v>
      </c>
    </row>
    <row r="4">
      <c r="A4" s="4" t="inlineStr">
        <is>
          <t>Work-in-process</t>
        </is>
      </c>
      <c r="B4" s="5" t="n">
        <v>3623</v>
      </c>
      <c r="C4" s="5" t="n">
        <v>3993</v>
      </c>
    </row>
    <row r="5">
      <c r="A5" s="4" t="inlineStr">
        <is>
          <t>Finished goods</t>
        </is>
      </c>
      <c r="B5" s="5" t="n">
        <v>43955</v>
      </c>
      <c r="C5" s="5" t="n">
        <v>37545</v>
      </c>
    </row>
    <row r="6">
      <c r="A6" s="4" t="inlineStr">
        <is>
          <t>Service-related spares</t>
        </is>
      </c>
      <c r="B6" s="5" t="n">
        <v>7142</v>
      </c>
      <c r="C6" s="5" t="n">
        <v>7412</v>
      </c>
    </row>
    <row r="7">
      <c r="A7" s="4" t="inlineStr">
        <is>
          <t>Total</t>
        </is>
      </c>
      <c r="B7" s="6" t="n">
        <v>82636</v>
      </c>
      <c r="C7" s="6" t="n">
        <v>711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epaid Expenses and Other Current Assets (Details) - USD ($) $ in Thousands</t>
        </is>
      </c>
      <c r="B1" s="2" t="inlineStr">
        <is>
          <t>Jul.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824</v>
      </c>
      <c r="C3" s="6" t="n">
        <v>8074</v>
      </c>
    </row>
    <row r="4">
      <c r="A4" s="4" t="inlineStr">
        <is>
          <t>Contract assets</t>
        </is>
      </c>
      <c r="B4" s="5" t="n">
        <v>4737</v>
      </c>
      <c r="C4" s="5" t="n">
        <v>8101</v>
      </c>
    </row>
    <row r="5">
      <c r="A5" s="4" t="inlineStr">
        <is>
          <t>Other current assets</t>
        </is>
      </c>
      <c r="B5" s="5" t="n">
        <v>17059</v>
      </c>
      <c r="C5" s="5" t="n">
        <v>13797</v>
      </c>
    </row>
    <row r="6">
      <c r="A6" s="4" t="inlineStr">
        <is>
          <t>Total</t>
        </is>
      </c>
      <c r="B6" s="6" t="n">
        <v>27620</v>
      </c>
      <c r="C6" s="6" t="n">
        <v>29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operty and Equipment, Net (Details) - USD ($) $ in Thousands</t>
        </is>
      </c>
      <c r="B1" s="2" t="inlineStr">
        <is>
          <t>Jul. 0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64817</v>
      </c>
      <c r="C3" s="6" t="n">
        <v>162137</v>
      </c>
    </row>
    <row r="4">
      <c r="A4" s="4" t="inlineStr">
        <is>
          <t>Less: accumulated depreciation and amortization</t>
        </is>
      </c>
      <c r="B4" s="5" t="n">
        <v>-123213</v>
      </c>
      <c r="C4" s="5" t="n">
        <v>-119416</v>
      </c>
    </row>
    <row r="5">
      <c r="A5" s="4" t="inlineStr">
        <is>
          <t>Total</t>
        </is>
      </c>
      <c r="B5" s="5" t="n">
        <v>41604</v>
      </c>
      <c r="C5" s="5" t="n">
        <v>4272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0200</v>
      </c>
      <c r="C8" s="5" t="n">
        <v>78461</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7945</v>
      </c>
      <c r="C11" s="5" t="n">
        <v>3830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0347</v>
      </c>
      <c r="C14" s="5" t="n">
        <v>4065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904</v>
      </c>
      <c r="C17" s="5" t="n">
        <v>2820</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421</v>
      </c>
      <c r="C20" s="6" t="n">
        <v>1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Total net revenue</t>
        </is>
      </c>
      <c r="B3" s="6" t="n">
        <v>157446</v>
      </c>
      <c r="C3" s="6" t="n">
        <v>113448</v>
      </c>
      <c r="D3" s="6" t="n">
        <v>304885</v>
      </c>
      <c r="E3" s="6" t="n">
        <v>225024</v>
      </c>
    </row>
    <row r="4">
      <c r="A4" s="4" t="inlineStr">
        <is>
          <t>Total cost of revenue</t>
        </is>
      </c>
      <c r="B4" s="5" t="n">
        <v>75045</v>
      </c>
      <c r="C4" s="5" t="n">
        <v>52943</v>
      </c>
      <c r="D4" s="5" t="n">
        <v>153302</v>
      </c>
      <c r="E4" s="5" t="n">
        <v>109374</v>
      </c>
    </row>
    <row r="5">
      <c r="A5" s="4" t="inlineStr">
        <is>
          <t>Total gross profit</t>
        </is>
      </c>
      <c r="B5" s="5" t="n">
        <v>82401</v>
      </c>
      <c r="C5" s="5" t="n">
        <v>60505</v>
      </c>
      <c r="D5" s="5" t="n">
        <v>151583</v>
      </c>
      <c r="E5" s="5" t="n">
        <v>11565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9920</v>
      </c>
      <c r="C7" s="5" t="n">
        <v>24783</v>
      </c>
      <c r="D7" s="5" t="n">
        <v>58753</v>
      </c>
      <c r="E7" s="5" t="n">
        <v>48311</v>
      </c>
    </row>
    <row r="8">
      <c r="A8" s="4" t="inlineStr">
        <is>
          <t>Selling, general and administrative</t>
        </is>
      </c>
      <c r="B8" s="5" t="n">
        <v>36768</v>
      </c>
      <c r="C8" s="5" t="n">
        <v>33586</v>
      </c>
      <c r="D8" s="5" t="n">
        <v>73411</v>
      </c>
      <c r="E8" s="5" t="n">
        <v>68497</v>
      </c>
    </row>
    <row r="9">
      <c r="A9" s="4" t="inlineStr">
        <is>
          <t>Amortization of intangibles</t>
        </is>
      </c>
      <c r="B9" s="5" t="n">
        <v>0</v>
      </c>
      <c r="C9" s="5" t="n">
        <v>0</v>
      </c>
      <c r="D9" s="5" t="n">
        <v>0</v>
      </c>
      <c r="E9" s="5" t="n">
        <v>507</v>
      </c>
    </row>
    <row r="10">
      <c r="A10" s="4" t="inlineStr">
        <is>
          <t>Restructuring and related charges</t>
        </is>
      </c>
      <c r="B10" s="5" t="n">
        <v>631</v>
      </c>
      <c r="C10" s="5" t="n">
        <v>0</v>
      </c>
      <c r="D10" s="5" t="n">
        <v>1801</v>
      </c>
      <c r="E10" s="5" t="n">
        <v>43</v>
      </c>
    </row>
    <row r="11">
      <c r="A11" s="4" t="inlineStr">
        <is>
          <t>Total operating expenses</t>
        </is>
      </c>
      <c r="B11" s="5" t="n">
        <v>67319</v>
      </c>
      <c r="C11" s="5" t="n">
        <v>58369</v>
      </c>
      <c r="D11" s="5" t="n">
        <v>133965</v>
      </c>
      <c r="E11" s="5" t="n">
        <v>117358</v>
      </c>
    </row>
    <row r="12">
      <c r="A12" s="4" t="inlineStr">
        <is>
          <t>Income (loss) from operations</t>
        </is>
      </c>
      <c r="B12" s="5" t="n">
        <v>15082</v>
      </c>
      <c r="C12" s="5" t="n">
        <v>2136</v>
      </c>
      <c r="D12" s="5" t="n">
        <v>17618</v>
      </c>
      <c r="E12" s="5" t="n">
        <v>-1708</v>
      </c>
    </row>
    <row r="13">
      <c r="A13" s="4" t="inlineStr">
        <is>
          <t>Interest expense, net</t>
        </is>
      </c>
      <c r="B13" s="5" t="n">
        <v>-1394</v>
      </c>
      <c r="C13" s="5" t="n">
        <v>-2630</v>
      </c>
      <c r="D13" s="5" t="n">
        <v>-2827</v>
      </c>
      <c r="E13" s="5" t="n">
        <v>-5233</v>
      </c>
    </row>
    <row r="14">
      <c r="A14" s="4" t="inlineStr">
        <is>
          <t>Other income (expense), net</t>
        </is>
      </c>
      <c r="B14" s="5" t="n">
        <v>4274</v>
      </c>
      <c r="C14" s="5" t="n">
        <v>-147</v>
      </c>
      <c r="D14" s="5" t="n">
        <v>4336</v>
      </c>
      <c r="E14" s="5" t="n">
        <v>872</v>
      </c>
    </row>
    <row r="15">
      <c r="A15" s="4" t="inlineStr">
        <is>
          <t>Income (loss) before income taxes</t>
        </is>
      </c>
      <c r="B15" s="5" t="n">
        <v>17962</v>
      </c>
      <c r="C15" s="5" t="n">
        <v>-641</v>
      </c>
      <c r="D15" s="5" t="n">
        <v>19127</v>
      </c>
      <c r="E15" s="5" t="n">
        <v>-6069</v>
      </c>
    </row>
    <row r="16">
      <c r="A16" s="4" t="inlineStr">
        <is>
          <t>Provision for income taxes</t>
        </is>
      </c>
      <c r="B16" s="5" t="n">
        <v>3122</v>
      </c>
      <c r="C16" s="5" t="n">
        <v>1368</v>
      </c>
      <c r="D16" s="5" t="n">
        <v>5816</v>
      </c>
      <c r="E16" s="5" t="n">
        <v>2064</v>
      </c>
    </row>
    <row r="17">
      <c r="A17" s="4" t="inlineStr">
        <is>
          <t>Net income (loss)</t>
        </is>
      </c>
      <c r="B17" s="6" t="n">
        <v>14840</v>
      </c>
      <c r="C17" s="6" t="n">
        <v>-2009</v>
      </c>
      <c r="D17" s="6" t="n">
        <v>13311</v>
      </c>
      <c r="E17" s="6" t="n">
        <v>-8133</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4</v>
      </c>
      <c r="C19" s="8" t="n">
        <v>-0.02</v>
      </c>
      <c r="D19" s="8" t="n">
        <v>0.13</v>
      </c>
      <c r="E19" s="8" t="n">
        <v>-0.08</v>
      </c>
    </row>
    <row r="20">
      <c r="A20" s="4" t="inlineStr">
        <is>
          <t>Diluted (in dollars per share)</t>
        </is>
      </c>
      <c r="B20" s="8" t="n">
        <v>0.14</v>
      </c>
      <c r="C20" s="8" t="n">
        <v>-0.02</v>
      </c>
      <c r="D20" s="8" t="n">
        <v>0.12</v>
      </c>
      <c r="E20" s="8" t="n">
        <v>-0.08</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04630</v>
      </c>
      <c r="C22" s="5" t="n">
        <v>101218</v>
      </c>
      <c r="D22" s="5" t="n">
        <v>104312</v>
      </c>
      <c r="E22" s="5" t="n">
        <v>100539</v>
      </c>
    </row>
    <row r="23">
      <c r="A23" s="4" t="inlineStr">
        <is>
          <t>Diluted (in shares)</t>
        </is>
      </c>
      <c r="B23" s="5" t="n">
        <v>108984</v>
      </c>
      <c r="C23" s="5" t="n">
        <v>101218</v>
      </c>
      <c r="D23" s="5" t="n">
        <v>109774</v>
      </c>
      <c r="E23" s="5" t="n">
        <v>100539</v>
      </c>
    </row>
    <row r="24">
      <c r="A24" s="4" t="inlineStr">
        <is>
          <t>Appliance and integration</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21868</v>
      </c>
      <c r="C25" s="6" t="n">
        <v>78598</v>
      </c>
      <c r="D25" s="6" t="n">
        <v>234852</v>
      </c>
      <c r="E25" s="6" t="n">
        <v>158574</v>
      </c>
    </row>
    <row r="26">
      <c r="A26" s="4" t="inlineStr">
        <is>
          <t>Total cost of revenue</t>
        </is>
      </c>
      <c r="B26" s="5" t="n">
        <v>62341</v>
      </c>
      <c r="C26" s="5" t="n">
        <v>40365</v>
      </c>
      <c r="D26" s="5" t="n">
        <v>128723</v>
      </c>
      <c r="E26" s="5" t="n">
        <v>82984</v>
      </c>
    </row>
    <row r="27">
      <c r="A27" s="4" t="inlineStr">
        <is>
          <t>SaaS and service</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35578</v>
      </c>
      <c r="C28" s="5" t="n">
        <v>34850</v>
      </c>
      <c r="D28" s="5" t="n">
        <v>70033</v>
      </c>
      <c r="E28" s="5" t="n">
        <v>66450</v>
      </c>
    </row>
    <row r="29">
      <c r="A29" s="4" t="inlineStr">
        <is>
          <t>Total cost of revenue</t>
        </is>
      </c>
      <c r="B29" s="6" t="n">
        <v>12704</v>
      </c>
      <c r="C29" s="6" t="n">
        <v>12578</v>
      </c>
      <c r="D29" s="6" t="n">
        <v>24579</v>
      </c>
      <c r="E29" s="6" t="n">
        <v>26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Other Current Liabilities (Details) - USD ($) $ in Thousands</t>
        </is>
      </c>
      <c r="B1" s="2" t="inlineStr">
        <is>
          <t>Jul. 0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related expenses</t>
        </is>
      </c>
      <c r="B3" s="6" t="n">
        <v>20943</v>
      </c>
      <c r="C3" s="6" t="n">
        <v>26820</v>
      </c>
    </row>
    <row r="4">
      <c r="A4" s="4" t="inlineStr">
        <is>
          <t>Other</t>
        </is>
      </c>
      <c r="B4" s="5" t="n">
        <v>38672</v>
      </c>
      <c r="C4" s="5" t="n">
        <v>26824</v>
      </c>
    </row>
    <row r="5">
      <c r="A5" s="4" t="inlineStr">
        <is>
          <t>Total</t>
        </is>
      </c>
      <c r="B5" s="6" t="n">
        <v>59615</v>
      </c>
      <c r="C5" s="6" t="n">
        <v>536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5" customWidth="1" min="2" max="2"/>
    <col width="33" customWidth="1" min="3" max="3"/>
    <col width="35" customWidth="1" min="4" max="4"/>
    <col width="33" customWidth="1" min="5" max="5"/>
    <col width="22" customWidth="1" min="6" max="6"/>
  </cols>
  <sheetData>
    <row r="1">
      <c r="A1" s="1" t="inlineStr">
        <is>
          <t>CONVERTIBLE DEBT - Narrative (Details) $ / shares in Units, $ in Thousands</t>
        </is>
      </c>
      <c r="D1" s="2" t="inlineStr">
        <is>
          <t>6 Months Ended</t>
        </is>
      </c>
    </row>
    <row r="2">
      <c r="B2" s="2" t="inlineStr">
        <is>
          <t>Jun. 02, 2020 USD ($) d $ / shares</t>
        </is>
      </c>
      <c r="C2" s="2" t="inlineStr">
        <is>
          <t>Sep. 13, 2019 USD ($) $ / shares</t>
        </is>
      </c>
      <c r="D2" s="2" t="inlineStr">
        <is>
          <t>Jul. 01, 2022 USD ($) d $ / shares</t>
        </is>
      </c>
      <c r="E2" s="2" t="inlineStr">
        <is>
          <t>Dec. 31, 2021 USD ($) $ / shares</t>
        </is>
      </c>
      <c r="F2" s="2" t="inlineStr">
        <is>
          <t>Sep. 25,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7" t="n">
        <v>0.001</v>
      </c>
      <c r="E4" s="7" t="n">
        <v>0.001</v>
      </c>
      <c r="F4" s="4" t="inlineStr">
        <is>
          <t xml:space="preserve"> </t>
        </is>
      </c>
    </row>
    <row r="5">
      <c r="A5" s="4" t="inlineStr">
        <is>
          <t>2022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rincipal amount</t>
        </is>
      </c>
      <c r="B7" s="4" t="inlineStr">
        <is>
          <t xml:space="preserve"> </t>
        </is>
      </c>
      <c r="C7" s="4" t="inlineStr">
        <is>
          <t xml:space="preserve"> </t>
        </is>
      </c>
      <c r="D7" s="6" t="n">
        <v>37707</v>
      </c>
      <c r="E7" s="6" t="n">
        <v>37707</v>
      </c>
      <c r="F7" s="4" t="inlineStr">
        <is>
          <t xml:space="preserve"> </t>
        </is>
      </c>
    </row>
    <row r="8">
      <c r="A8" s="4" t="inlineStr">
        <is>
          <t>Fair value of 2022 Notes used to settle 2020 Notes</t>
        </is>
      </c>
      <c r="B8" s="6" t="n">
        <v>44400</v>
      </c>
      <c r="C8" s="4" t="inlineStr">
        <is>
          <t xml:space="preserve"> </t>
        </is>
      </c>
      <c r="D8" s="4" t="inlineStr">
        <is>
          <t xml:space="preserve"> </t>
        </is>
      </c>
      <c r="E8" s="4" t="inlineStr">
        <is>
          <t xml:space="preserve"> </t>
        </is>
      </c>
      <c r="F8" s="4" t="inlineStr">
        <is>
          <t xml:space="preserve"> </t>
        </is>
      </c>
    </row>
    <row r="9">
      <c r="A9" s="4" t="inlineStr">
        <is>
          <t>Unamortized debt discount</t>
        </is>
      </c>
      <c r="B9" s="4" t="inlineStr">
        <is>
          <t xml:space="preserve"> </t>
        </is>
      </c>
      <c r="C9" s="4" t="inlineStr">
        <is>
          <t xml:space="preserve"> </t>
        </is>
      </c>
      <c r="D9" s="6" t="n">
        <v>0</v>
      </c>
      <c r="E9" s="5" t="n">
        <v>672</v>
      </c>
      <c r="F9" s="4" t="inlineStr">
        <is>
          <t xml:space="preserve"> </t>
        </is>
      </c>
    </row>
    <row r="10">
      <c r="A10" s="4" t="inlineStr">
        <is>
          <t>2022 Notes | Stock Price Greater or Equal 130 Percent of Note Conversion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threshold trading days | d</t>
        </is>
      </c>
      <c r="B12" s="4" t="inlineStr">
        <is>
          <t xml:space="preserve"> </t>
        </is>
      </c>
      <c r="C12" s="4" t="inlineStr">
        <is>
          <t xml:space="preserve"> </t>
        </is>
      </c>
      <c r="D12" s="5" t="n">
        <v>20</v>
      </c>
      <c r="E12" s="4" t="inlineStr">
        <is>
          <t xml:space="preserve"> </t>
        </is>
      </c>
      <c r="F12" s="4" t="inlineStr">
        <is>
          <t xml:space="preserve"> </t>
        </is>
      </c>
    </row>
    <row r="13">
      <c r="A13" s="4" t="inlineStr">
        <is>
          <t>Debt instrument threshold consecutive trading days | d</t>
        </is>
      </c>
      <c r="B13" s="4" t="inlineStr">
        <is>
          <t xml:space="preserve"> </t>
        </is>
      </c>
      <c r="C13" s="4" t="inlineStr">
        <is>
          <t xml:space="preserve"> </t>
        </is>
      </c>
      <c r="D13" s="5" t="n">
        <v>30</v>
      </c>
      <c r="E13" s="4" t="inlineStr">
        <is>
          <t xml:space="preserve"> </t>
        </is>
      </c>
      <c r="F13" s="4" t="inlineStr">
        <is>
          <t xml:space="preserve"> </t>
        </is>
      </c>
    </row>
    <row r="14">
      <c r="A14" s="4" t="inlineStr">
        <is>
          <t>2022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stated percentage (as a percent)</t>
        </is>
      </c>
      <c r="B16" s="11" t="n">
        <v>0.04375</v>
      </c>
      <c r="C16" s="4" t="inlineStr">
        <is>
          <t xml:space="preserve"> </t>
        </is>
      </c>
      <c r="D16" s="4" t="inlineStr">
        <is>
          <t xml:space="preserve"> </t>
        </is>
      </c>
      <c r="E16" s="4" t="inlineStr">
        <is>
          <t xml:space="preserve"> </t>
        </is>
      </c>
      <c r="F16" s="4" t="inlineStr">
        <is>
          <t xml:space="preserve"> </t>
        </is>
      </c>
    </row>
    <row r="17">
      <c r="A17" s="4" t="inlineStr">
        <is>
          <t>Debt instrument principal amount</t>
        </is>
      </c>
      <c r="B17" s="6" t="n">
        <v>37700</v>
      </c>
      <c r="C17" s="4" t="inlineStr">
        <is>
          <t xml:space="preserve"> </t>
        </is>
      </c>
      <c r="D17" s="6" t="n">
        <v>37600</v>
      </c>
      <c r="E17" s="4" t="inlineStr">
        <is>
          <t xml:space="preserve"> </t>
        </is>
      </c>
      <c r="F17" s="4" t="inlineStr">
        <is>
          <t xml:space="preserve"> </t>
        </is>
      </c>
    </row>
    <row r="18">
      <c r="A18" s="4" t="inlineStr">
        <is>
          <t>Common stock, par value (in dollars per share) | $ / shares</t>
        </is>
      </c>
      <c r="B18" s="7" t="n">
        <v>0.001</v>
      </c>
      <c r="C18" s="4" t="inlineStr">
        <is>
          <t xml:space="preserve"> </t>
        </is>
      </c>
      <c r="D18" s="4" t="inlineStr">
        <is>
          <t xml:space="preserve"> </t>
        </is>
      </c>
      <c r="E18" s="4" t="inlineStr">
        <is>
          <t xml:space="preserve"> </t>
        </is>
      </c>
      <c r="F18" s="4" t="inlineStr">
        <is>
          <t xml:space="preserve"> </t>
        </is>
      </c>
    </row>
    <row r="19">
      <c r="A19" s="4" t="inlineStr">
        <is>
          <t>Debt instrument conversion ratio</t>
        </is>
      </c>
      <c r="B19" s="12" t="n">
        <v>0.1739978</v>
      </c>
      <c r="C19" s="4" t="inlineStr">
        <is>
          <t xml:space="preserve"> </t>
        </is>
      </c>
      <c r="D19" s="4" t="inlineStr">
        <is>
          <t xml:space="preserve"> </t>
        </is>
      </c>
      <c r="E19" s="4" t="inlineStr">
        <is>
          <t xml:space="preserve"> </t>
        </is>
      </c>
      <c r="F19" s="4" t="inlineStr">
        <is>
          <t xml:space="preserve"> </t>
        </is>
      </c>
    </row>
    <row r="20">
      <c r="A20" s="4" t="inlineStr">
        <is>
          <t>Debt instrument conversion price (in dollars per share) | $ / shares</t>
        </is>
      </c>
      <c r="B20" s="8" t="n">
        <v>5.75</v>
      </c>
      <c r="C20" s="4" t="inlineStr">
        <is>
          <t xml:space="preserve"> </t>
        </is>
      </c>
      <c r="D20" s="4" t="inlineStr">
        <is>
          <t xml:space="preserve"> </t>
        </is>
      </c>
      <c r="E20" s="4" t="inlineStr">
        <is>
          <t xml:space="preserve"> </t>
        </is>
      </c>
      <c r="F20" s="4" t="inlineStr">
        <is>
          <t xml:space="preserve"> </t>
        </is>
      </c>
    </row>
    <row r="21">
      <c r="A21" s="4" t="inlineStr">
        <is>
          <t>Carrying amount of equity component</t>
        </is>
      </c>
      <c r="B21" s="6" t="n">
        <v>8300</v>
      </c>
      <c r="C21" s="4" t="inlineStr">
        <is>
          <t xml:space="preserve"> </t>
        </is>
      </c>
      <c r="D21" s="4" t="inlineStr">
        <is>
          <t xml:space="preserve"> </t>
        </is>
      </c>
      <c r="E21" s="4" t="inlineStr">
        <is>
          <t xml:space="preserve"> </t>
        </is>
      </c>
      <c r="F21" s="4" t="inlineStr">
        <is>
          <t xml:space="preserve"> </t>
        </is>
      </c>
    </row>
    <row r="22">
      <c r="A22" s="4" t="inlineStr">
        <is>
          <t>Convertible debt</t>
        </is>
      </c>
      <c r="B22" s="5" t="n">
        <v>36000</v>
      </c>
      <c r="C22" s="4" t="inlineStr">
        <is>
          <t xml:space="preserve"> </t>
        </is>
      </c>
      <c r="D22" s="4" t="inlineStr">
        <is>
          <t xml:space="preserve"> </t>
        </is>
      </c>
      <c r="E22" s="4" t="inlineStr">
        <is>
          <t xml:space="preserve"> </t>
        </is>
      </c>
      <c r="F22" s="4" t="inlineStr">
        <is>
          <t xml:space="preserve"> </t>
        </is>
      </c>
    </row>
    <row r="23">
      <c r="A23" s="4" t="inlineStr">
        <is>
          <t>Unamortized debt discount</t>
        </is>
      </c>
      <c r="B23" s="6" t="n">
        <v>1700</v>
      </c>
      <c r="C23" s="4" t="inlineStr">
        <is>
          <t xml:space="preserve"> </t>
        </is>
      </c>
      <c r="D23" s="4" t="inlineStr">
        <is>
          <t xml:space="preserve"> </t>
        </is>
      </c>
      <c r="E23" s="4" t="inlineStr">
        <is>
          <t xml:space="preserve"> </t>
        </is>
      </c>
      <c r="F23" s="4" t="inlineStr">
        <is>
          <t xml:space="preserve"> </t>
        </is>
      </c>
    </row>
    <row r="24">
      <c r="A24" s="4" t="inlineStr">
        <is>
          <t>2022 Notes | Senior Notes | Stock Price Greater or Equal 130 Percent of Note Conversion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threshold trading days | d</t>
        </is>
      </c>
      <c r="B26" s="5" t="n">
        <v>20</v>
      </c>
      <c r="C26" s="4" t="inlineStr">
        <is>
          <t xml:space="preserve"> </t>
        </is>
      </c>
      <c r="D26" s="4" t="inlineStr">
        <is>
          <t xml:space="preserve"> </t>
        </is>
      </c>
      <c r="E26" s="4" t="inlineStr">
        <is>
          <t xml:space="preserve"> </t>
        </is>
      </c>
      <c r="F26" s="4" t="inlineStr">
        <is>
          <t xml:space="preserve"> </t>
        </is>
      </c>
    </row>
    <row r="27">
      <c r="A27" s="4" t="inlineStr">
        <is>
          <t>Debt instrument threshold consecutive trading days | d</t>
        </is>
      </c>
      <c r="B27" s="5" t="n">
        <v>30</v>
      </c>
      <c r="C27" s="4" t="inlineStr">
        <is>
          <t xml:space="preserve"> </t>
        </is>
      </c>
      <c r="D27" s="4" t="inlineStr">
        <is>
          <t xml:space="preserve"> </t>
        </is>
      </c>
      <c r="E27" s="4" t="inlineStr">
        <is>
          <t xml:space="preserve"> </t>
        </is>
      </c>
      <c r="F27" s="4" t="inlineStr">
        <is>
          <t xml:space="preserve"> </t>
        </is>
      </c>
    </row>
    <row r="28">
      <c r="A28" s="4" t="inlineStr">
        <is>
          <t>Debt instrument threshold percentage of stock price trigger (as a percent)</t>
        </is>
      </c>
      <c r="B28" s="10" t="n">
        <v>1.3</v>
      </c>
      <c r="C28" s="4" t="inlineStr">
        <is>
          <t xml:space="preserve"> </t>
        </is>
      </c>
      <c r="D28" s="10" t="n">
        <v>1.3</v>
      </c>
      <c r="E28" s="4" t="inlineStr">
        <is>
          <t xml:space="preserve"> </t>
        </is>
      </c>
      <c r="F28" s="4" t="inlineStr">
        <is>
          <t xml:space="preserve"> </t>
        </is>
      </c>
    </row>
    <row r="29">
      <c r="A29" s="4" t="inlineStr">
        <is>
          <t>2022 Notes | Senior Notes | Note Price Less Than 98 Percent of Stock Price Times Conversion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threshold trading days | d</t>
        </is>
      </c>
      <c r="B31" s="5" t="n">
        <v>5</v>
      </c>
      <c r="C31" s="4" t="inlineStr">
        <is>
          <t xml:space="preserve"> </t>
        </is>
      </c>
      <c r="D31" s="4" t="inlineStr">
        <is>
          <t xml:space="preserve"> </t>
        </is>
      </c>
      <c r="E31" s="4" t="inlineStr">
        <is>
          <t xml:space="preserve"> </t>
        </is>
      </c>
      <c r="F31" s="4" t="inlineStr">
        <is>
          <t xml:space="preserve"> </t>
        </is>
      </c>
    </row>
    <row r="32">
      <c r="A32" s="4" t="inlineStr">
        <is>
          <t>Debt instrument threshold consecutive trading days | d</t>
        </is>
      </c>
      <c r="B32" s="5" t="n">
        <v>5</v>
      </c>
      <c r="C32" s="4" t="inlineStr">
        <is>
          <t xml:space="preserve"> </t>
        </is>
      </c>
      <c r="D32" s="4" t="inlineStr">
        <is>
          <t xml:space="preserve"> </t>
        </is>
      </c>
      <c r="E32" s="4" t="inlineStr">
        <is>
          <t xml:space="preserve"> </t>
        </is>
      </c>
      <c r="F32" s="4" t="inlineStr">
        <is>
          <t xml:space="preserve"> </t>
        </is>
      </c>
    </row>
    <row r="33">
      <c r="A33" s="4" t="inlineStr">
        <is>
          <t>Debt instrument threshold percentage of stock price trigger (as a percent)</t>
        </is>
      </c>
      <c r="B33" s="10" t="n">
        <v>0.98</v>
      </c>
      <c r="C33" s="4" t="inlineStr">
        <is>
          <t xml:space="preserve"> </t>
        </is>
      </c>
      <c r="D33" s="4" t="inlineStr">
        <is>
          <t xml:space="preserve"> </t>
        </is>
      </c>
      <c r="E33" s="4" t="inlineStr">
        <is>
          <t xml:space="preserve"> </t>
        </is>
      </c>
      <c r="F33" s="4" t="inlineStr">
        <is>
          <t xml:space="preserve"> </t>
        </is>
      </c>
    </row>
    <row r="34">
      <c r="A34" s="4" t="inlineStr">
        <is>
          <t>2024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principal amount</t>
        </is>
      </c>
      <c r="B36" s="4" t="inlineStr">
        <is>
          <t xml:space="preserve"> </t>
        </is>
      </c>
      <c r="C36" s="4" t="inlineStr">
        <is>
          <t xml:space="preserve"> </t>
        </is>
      </c>
      <c r="D36" s="6" t="n">
        <v>115500</v>
      </c>
      <c r="E36" s="5" t="n">
        <v>115500</v>
      </c>
      <c r="F36" s="4" t="inlineStr">
        <is>
          <t xml:space="preserve"> </t>
        </is>
      </c>
    </row>
    <row r="37">
      <c r="A37" s="4" t="inlineStr">
        <is>
          <t>Unamortized debt discount</t>
        </is>
      </c>
      <c r="B37" s="4" t="inlineStr">
        <is>
          <t xml:space="preserve"> </t>
        </is>
      </c>
      <c r="C37" s="4" t="inlineStr">
        <is>
          <t xml:space="preserve"> </t>
        </is>
      </c>
      <c r="D37" s="6" t="n">
        <v>0</v>
      </c>
      <c r="E37" s="6" t="n">
        <v>14576</v>
      </c>
      <c r="F37" s="4" t="inlineStr">
        <is>
          <t xml:space="preserve"> </t>
        </is>
      </c>
    </row>
    <row r="38">
      <c r="A38" s="4" t="inlineStr">
        <is>
          <t>2024 Notes |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stated percentage (as a percent)</t>
        </is>
      </c>
      <c r="B40" s="4" t="inlineStr">
        <is>
          <t xml:space="preserve"> </t>
        </is>
      </c>
      <c r="C40" s="10" t="n">
        <v>0.02</v>
      </c>
      <c r="D40" s="4" t="inlineStr">
        <is>
          <t xml:space="preserve"> </t>
        </is>
      </c>
      <c r="E40" s="4" t="inlineStr">
        <is>
          <t xml:space="preserve"> </t>
        </is>
      </c>
      <c r="F40" s="4" t="inlineStr">
        <is>
          <t xml:space="preserve"> </t>
        </is>
      </c>
    </row>
    <row r="41">
      <c r="A41" s="4" t="inlineStr">
        <is>
          <t>Debt instrument principal amount</t>
        </is>
      </c>
      <c r="B41" s="4" t="inlineStr">
        <is>
          <t xml:space="preserve"> </t>
        </is>
      </c>
      <c r="C41" s="6" t="n">
        <v>115500</v>
      </c>
      <c r="D41" s="4" t="inlineStr">
        <is>
          <t xml:space="preserve"> </t>
        </is>
      </c>
      <c r="E41" s="4" t="inlineStr">
        <is>
          <t xml:space="preserve"> </t>
        </is>
      </c>
      <c r="F41" s="4" t="inlineStr">
        <is>
          <t xml:space="preserve"> </t>
        </is>
      </c>
    </row>
    <row r="42">
      <c r="A42" s="4" t="inlineStr">
        <is>
          <t>Common stock, par value (in dollars per share) | $ / shares</t>
        </is>
      </c>
      <c r="B42" s="4" t="inlineStr">
        <is>
          <t xml:space="preserve"> </t>
        </is>
      </c>
      <c r="C42" s="7" t="n">
        <v>0.001</v>
      </c>
      <c r="D42" s="4" t="inlineStr">
        <is>
          <t xml:space="preserve"> </t>
        </is>
      </c>
      <c r="E42" s="4" t="inlineStr">
        <is>
          <t xml:space="preserve"> </t>
        </is>
      </c>
      <c r="F42" s="4" t="inlineStr">
        <is>
          <t xml:space="preserve"> </t>
        </is>
      </c>
    </row>
    <row r="43">
      <c r="A43" s="4" t="inlineStr">
        <is>
          <t>Debt instrument conversion ratio</t>
        </is>
      </c>
      <c r="B43" s="4" t="inlineStr">
        <is>
          <t xml:space="preserve"> </t>
        </is>
      </c>
      <c r="C43" s="13" t="n">
        <v>115.5001</v>
      </c>
      <c r="D43" s="4" t="inlineStr">
        <is>
          <t xml:space="preserve"> </t>
        </is>
      </c>
      <c r="E43" s="4" t="inlineStr">
        <is>
          <t xml:space="preserve"> </t>
        </is>
      </c>
      <c r="F43" s="4" t="inlineStr">
        <is>
          <t xml:space="preserve"> </t>
        </is>
      </c>
    </row>
    <row r="44">
      <c r="A44" s="4" t="inlineStr">
        <is>
          <t>Debt instrument conversion price (in dollars per share) | $ / shares</t>
        </is>
      </c>
      <c r="B44" s="4" t="inlineStr">
        <is>
          <t xml:space="preserve"> </t>
        </is>
      </c>
      <c r="C44" s="8" t="n">
        <v>8.66</v>
      </c>
      <c r="D44" s="4" t="inlineStr">
        <is>
          <t xml:space="preserve"> </t>
        </is>
      </c>
      <c r="E44" s="4" t="inlineStr">
        <is>
          <t xml:space="preserve"> </t>
        </is>
      </c>
      <c r="F44" s="4" t="inlineStr">
        <is>
          <t xml:space="preserve"> </t>
        </is>
      </c>
    </row>
    <row r="45">
      <c r="A45" s="4" t="inlineStr">
        <is>
          <t>Carrying amount of equity component</t>
        </is>
      </c>
      <c r="B45" s="4" t="inlineStr">
        <is>
          <t xml:space="preserve"> </t>
        </is>
      </c>
      <c r="C45" s="4" t="inlineStr">
        <is>
          <t xml:space="preserve"> </t>
        </is>
      </c>
      <c r="D45" s="4" t="inlineStr">
        <is>
          <t xml:space="preserve"> </t>
        </is>
      </c>
      <c r="E45" s="4" t="inlineStr">
        <is>
          <t xml:space="preserve"> </t>
        </is>
      </c>
      <c r="F45" s="6" t="n">
        <v>24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VERTIBLE DEBT - Components of Convertible Notes (Details) - USD ($) $ in Thousands</t>
        </is>
      </c>
      <c r="B1" s="2" t="inlineStr">
        <is>
          <t>12 Months Ended</t>
        </is>
      </c>
    </row>
    <row r="2">
      <c r="B2" s="2" t="inlineStr">
        <is>
          <t>Dec. 31, 2021</t>
        </is>
      </c>
      <c r="C2" s="2" t="inlineStr">
        <is>
          <t>Jul. 01, 2022</t>
        </is>
      </c>
    </row>
    <row r="3">
      <c r="A3" s="3" t="inlineStr">
        <is>
          <t>Debt Instrument [Line Items]</t>
        </is>
      </c>
      <c r="B3" s="4" t="inlineStr">
        <is>
          <t xml:space="preserve"> </t>
        </is>
      </c>
      <c r="C3" s="4" t="inlineStr">
        <is>
          <t xml:space="preserve"> </t>
        </is>
      </c>
    </row>
    <row r="4">
      <c r="A4" s="4" t="inlineStr">
        <is>
          <t>Carrying amount</t>
        </is>
      </c>
      <c r="B4" s="6" t="n">
        <v>98941</v>
      </c>
      <c r="C4" s="6" t="n">
        <v>113541</v>
      </c>
    </row>
    <row r="5">
      <c r="A5" s="4" t="inlineStr">
        <is>
          <t>2022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5" t="n">
        <v>37707</v>
      </c>
      <c r="C7" s="5" t="n">
        <v>37707</v>
      </c>
    </row>
    <row r="8">
      <c r="A8" s="4" t="inlineStr">
        <is>
          <t>Less: Debt discount, net of amortization</t>
        </is>
      </c>
      <c r="B8" s="5" t="n">
        <v>-672</v>
      </c>
      <c r="C8" s="5" t="n">
        <v>0</v>
      </c>
    </row>
    <row r="9">
      <c r="A9" s="4" t="inlineStr">
        <is>
          <t>Less: Debt issuance costs, net of amortization</t>
        </is>
      </c>
      <c r="B9" s="5" t="n">
        <v>-211</v>
      </c>
      <c r="C9" s="5" t="n">
        <v>-119</v>
      </c>
    </row>
    <row r="10">
      <c r="A10" s="4" t="inlineStr">
        <is>
          <t>Carrying amount</t>
        </is>
      </c>
      <c r="B10" s="6" t="n">
        <v>36824</v>
      </c>
      <c r="C10" s="5" t="n">
        <v>37588</v>
      </c>
    </row>
    <row r="11">
      <c r="A11" s="4" t="inlineStr">
        <is>
          <t>Remaining debt discount amortization period (years)</t>
        </is>
      </c>
      <c r="B11" s="4" t="inlineStr">
        <is>
          <t>10 months 24 days</t>
        </is>
      </c>
      <c r="C11" s="4" t="inlineStr">
        <is>
          <t xml:space="preserve"> </t>
        </is>
      </c>
    </row>
    <row r="12">
      <c r="A12" s="4" t="inlineStr">
        <is>
          <t>Effective interest rate on liability component (as a percent)</t>
        </is>
      </c>
      <c r="B12" s="14" t="n">
        <v>0.06950000000000001</v>
      </c>
      <c r="C12" s="4" t="inlineStr">
        <is>
          <t xml:space="preserve"> </t>
        </is>
      </c>
    </row>
    <row r="13">
      <c r="A13" s="4" t="inlineStr">
        <is>
          <t>2024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115500</v>
      </c>
      <c r="C15" s="5" t="n">
        <v>115500</v>
      </c>
    </row>
    <row r="16">
      <c r="A16" s="4" t="inlineStr">
        <is>
          <t>Less: Debt discount, net of amortization</t>
        </is>
      </c>
      <c r="B16" s="5" t="n">
        <v>-14576</v>
      </c>
      <c r="C16" s="5" t="n">
        <v>0</v>
      </c>
    </row>
    <row r="17">
      <c r="A17" s="4" t="inlineStr">
        <is>
          <t>Less: Debt issuance costs, net of amortization</t>
        </is>
      </c>
      <c r="B17" s="5" t="n">
        <v>-1983</v>
      </c>
      <c r="C17" s="5" t="n">
        <v>-1959</v>
      </c>
    </row>
    <row r="18">
      <c r="A18" s="4" t="inlineStr">
        <is>
          <t>Carrying amount</t>
        </is>
      </c>
      <c r="B18" s="6" t="n">
        <v>98941</v>
      </c>
      <c r="C18" s="6" t="n">
        <v>113541</v>
      </c>
    </row>
    <row r="19">
      <c r="A19" s="4" t="inlineStr">
        <is>
          <t>Remaining debt discount amortization period (years)</t>
        </is>
      </c>
      <c r="B19" s="4" t="inlineStr">
        <is>
          <t>2 years 8 months 12 days</t>
        </is>
      </c>
      <c r="C19" s="4" t="inlineStr">
        <is>
          <t xml:space="preserve"> </t>
        </is>
      </c>
    </row>
    <row r="20">
      <c r="A20" s="4" t="inlineStr">
        <is>
          <t>Effective interest rate on liability component (as a percent)</t>
        </is>
      </c>
      <c r="B20" s="14" t="n">
        <v>0.0795</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VERTIBLE DEBT - Interest Expens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2022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412</v>
      </c>
      <c r="C5" s="6" t="n">
        <v>412</v>
      </c>
      <c r="D5" s="6" t="n">
        <v>824</v>
      </c>
      <c r="E5" s="6" t="n">
        <v>824</v>
      </c>
    </row>
    <row r="6">
      <c r="A6" s="4" t="inlineStr">
        <is>
          <t>Amortization of debt discount</t>
        </is>
      </c>
      <c r="B6" s="5" t="n">
        <v>0</v>
      </c>
      <c r="C6" s="5" t="n">
        <v>171</v>
      </c>
      <c r="D6" s="5" t="n">
        <v>0</v>
      </c>
      <c r="E6" s="5" t="n">
        <v>337</v>
      </c>
    </row>
    <row r="7">
      <c r="A7" s="4" t="inlineStr">
        <is>
          <t>Amortization of debt issuance costs</t>
        </is>
      </c>
      <c r="B7" s="5" t="n">
        <v>70</v>
      </c>
      <c r="C7" s="5" t="n">
        <v>53</v>
      </c>
      <c r="D7" s="5" t="n">
        <v>138</v>
      </c>
      <c r="E7" s="5" t="n">
        <v>105</v>
      </c>
    </row>
    <row r="8">
      <c r="A8" s="4" t="inlineStr">
        <is>
          <t>Total interest expense recognized</t>
        </is>
      </c>
      <c r="B8" s="5" t="n">
        <v>482</v>
      </c>
      <c r="C8" s="5" t="n">
        <v>636</v>
      </c>
      <c r="D8" s="5" t="n">
        <v>962</v>
      </c>
      <c r="E8" s="5" t="n">
        <v>1266</v>
      </c>
    </row>
    <row r="9">
      <c r="A9" s="4" t="inlineStr">
        <is>
          <t>2024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5" t="n">
        <v>578</v>
      </c>
      <c r="C11" s="5" t="n">
        <v>578</v>
      </c>
      <c r="D11" s="5" t="n">
        <v>1156</v>
      </c>
      <c r="E11" s="5" t="n">
        <v>1156</v>
      </c>
    </row>
    <row r="12">
      <c r="A12" s="4" t="inlineStr">
        <is>
          <t>Amortization of debt discount</t>
        </is>
      </c>
      <c r="B12" s="5" t="n">
        <v>0</v>
      </c>
      <c r="C12" s="5" t="n">
        <v>1166</v>
      </c>
      <c r="D12" s="5" t="n">
        <v>0</v>
      </c>
      <c r="E12" s="5" t="n">
        <v>2312</v>
      </c>
    </row>
    <row r="13">
      <c r="A13" s="4" t="inlineStr">
        <is>
          <t>Amortization of debt issuance costs</t>
        </is>
      </c>
      <c r="B13" s="5" t="n">
        <v>217</v>
      </c>
      <c r="C13" s="5" t="n">
        <v>158</v>
      </c>
      <c r="D13" s="5" t="n">
        <v>434</v>
      </c>
      <c r="E13" s="5" t="n">
        <v>314</v>
      </c>
    </row>
    <row r="14">
      <c r="A14" s="4" t="inlineStr">
        <is>
          <t>Total interest expense recognized</t>
        </is>
      </c>
      <c r="B14" s="6" t="n">
        <v>795</v>
      </c>
      <c r="C14" s="6" t="n">
        <v>1902</v>
      </c>
      <c r="D14" s="6" t="n">
        <v>1590</v>
      </c>
      <c r="E14" s="6" t="n">
        <v>37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575</v>
      </c>
      <c r="C4" s="6" t="n">
        <v>4033</v>
      </c>
      <c r="D4" s="6" t="n">
        <v>13161</v>
      </c>
      <c r="E4" s="6" t="n">
        <v>1243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04</v>
      </c>
      <c r="C7" s="5" t="n">
        <v>222</v>
      </c>
      <c r="D7" s="5" t="n">
        <v>1131</v>
      </c>
      <c r="E7" s="5" t="n">
        <v>1295</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317</v>
      </c>
      <c r="C10" s="5" t="n">
        <v>1031</v>
      </c>
      <c r="D10" s="5" t="n">
        <v>3853</v>
      </c>
      <c r="E10" s="5" t="n">
        <v>3571</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3654</v>
      </c>
      <c r="C13" s="6" t="n">
        <v>2780</v>
      </c>
      <c r="D13" s="6" t="n">
        <v>8177</v>
      </c>
      <c r="E13" s="6" t="n">
        <v>75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Outstanding (Details) - Restricted stock units shares in Thousands</t>
        </is>
      </c>
      <c r="B1" s="2" t="inlineStr">
        <is>
          <t>6 Months Ended</t>
        </is>
      </c>
    </row>
    <row r="2">
      <c r="B2" s="2" t="inlineStr">
        <is>
          <t>Jul. 0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3878</v>
      </c>
    </row>
    <row r="5">
      <c r="A5" s="4" t="inlineStr">
        <is>
          <t>Granted (in shares) | shares</t>
        </is>
      </c>
      <c r="B5" s="5" t="n">
        <v>2441</v>
      </c>
    </row>
    <row r="6">
      <c r="A6" s="4" t="inlineStr">
        <is>
          <t>Vested (in shares) | shares</t>
        </is>
      </c>
      <c r="B6" s="5" t="n">
        <v>-2089</v>
      </c>
    </row>
    <row r="7">
      <c r="A7" s="4" t="inlineStr">
        <is>
          <t>Forfeited (in shares) | shares</t>
        </is>
      </c>
      <c r="B7" s="5" t="n">
        <v>-89</v>
      </c>
    </row>
    <row r="8">
      <c r="A8" s="4" t="inlineStr">
        <is>
          <t>Ending balance (in shares) | shares</t>
        </is>
      </c>
      <c r="B8" s="5" t="n">
        <v>4141</v>
      </c>
    </row>
    <row r="9">
      <c r="A9" s="3" t="inlineStr">
        <is>
          <t>Share-based Compensation Arrangement by Share-based Payment Award, Options, Outstanding, Weighted Average Exercise Price [Abstract]</t>
        </is>
      </c>
      <c r="B9" s="4" t="inlineStr">
        <is>
          <t xml:space="preserve"> </t>
        </is>
      </c>
    </row>
    <row r="10">
      <c r="A10" s="4" t="inlineStr">
        <is>
          <t>Beginning balance (in dollars per share) | $ / shares</t>
        </is>
      </c>
      <c r="B10" s="8" t="n">
        <v>7.31</v>
      </c>
    </row>
    <row r="11">
      <c r="A11" s="4" t="inlineStr">
        <is>
          <t>Granted (in dollars per share) | $ / shares</t>
        </is>
      </c>
      <c r="B11" s="15" t="n">
        <v>9.109999999999999</v>
      </c>
    </row>
    <row r="12">
      <c r="A12" s="4" t="inlineStr">
        <is>
          <t>Vested (in dollars per share) | $ / shares</t>
        </is>
      </c>
      <c r="B12" s="15" t="n">
        <v>7.22</v>
      </c>
    </row>
    <row r="13">
      <c r="A13" s="4" t="inlineStr">
        <is>
          <t>Forfeited (in dollars per share) | $ / shares</t>
        </is>
      </c>
      <c r="B13" s="15" t="n">
        <v>8.119999999999999</v>
      </c>
    </row>
    <row r="14">
      <c r="A14" s="4" t="inlineStr">
        <is>
          <t>Ending balance (in dollars per share) | $ / shares</t>
        </is>
      </c>
      <c r="B14" s="8" t="n">
        <v>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 Narrative (Details) - USD ($) $ in Thousands</t>
        </is>
      </c>
      <c r="B1" s="2" t="inlineStr">
        <is>
          <t>3 Months Ended</t>
        </is>
      </c>
      <c r="C1" s="2" t="inlineStr">
        <is>
          <t>6 Months Ended</t>
        </is>
      </c>
    </row>
    <row r="2">
      <c r="B2" s="2" t="inlineStr">
        <is>
          <t>Jul. 01, 2022</t>
        </is>
      </c>
      <c r="C2" s="2" t="inlineStr">
        <is>
          <t>Jul. 01, 2022</t>
        </is>
      </c>
      <c r="D2" s="2" t="inlineStr">
        <is>
          <t>Feb. 0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alue of stock repurchased and retired during period</t>
        </is>
      </c>
      <c r="B4" s="6" t="n">
        <v>2872</v>
      </c>
      <c r="C4" s="6" t="n">
        <v>5013</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100000</v>
      </c>
    </row>
    <row r="8">
      <c r="A8" s="4" t="inlineStr">
        <is>
          <t>Stock repurchased and retired during period (in shares)</t>
        </is>
      </c>
      <c r="B8" s="5" t="n">
        <v>324000</v>
      </c>
      <c r="C8" s="5" t="n">
        <v>557000</v>
      </c>
      <c r="D8" s="4" t="inlineStr">
        <is>
          <t xml:space="preserve"> </t>
        </is>
      </c>
    </row>
    <row r="9">
      <c r="A9" s="4" t="inlineStr">
        <is>
          <t>Value of stock repurchased and retired during period</t>
        </is>
      </c>
      <c r="B9" s="4" t="inlineStr">
        <is>
          <t xml:space="preserve"> </t>
        </is>
      </c>
      <c r="C9" s="6" t="n">
        <v>5000</v>
      </c>
      <c r="D9" s="4" t="inlineStr">
        <is>
          <t xml:space="preserve"> </t>
        </is>
      </c>
    </row>
    <row r="10">
      <c r="A10" s="4" t="inlineStr">
        <is>
          <t>Remaining stock repurchase authorization amount</t>
        </is>
      </c>
      <c r="B10" s="6" t="n">
        <v>95000</v>
      </c>
      <c r="C10" s="6" t="n">
        <v>95000</v>
      </c>
      <c r="D10" s="4" t="inlineStr">
        <is>
          <t xml:space="preserve"> </t>
        </is>
      </c>
    </row>
    <row r="11">
      <c r="A11" s="4" t="inlineStr">
        <is>
          <t>Stock Plan 1995</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ncrease in common stock reserved for issuance (in shares)</t>
        </is>
      </c>
      <c r="B13" s="4" t="inlineStr">
        <is>
          <t xml:space="preserve"> </t>
        </is>
      </c>
      <c r="C13" s="5" t="n">
        <v>7000000</v>
      </c>
      <c r="D13" s="4" t="inlineStr">
        <is>
          <t xml:space="preserve"> </t>
        </is>
      </c>
    </row>
    <row r="14">
      <c r="A14" s="4" t="inlineStr">
        <is>
          <t>Common stock reserved for issuance (in shares)</t>
        </is>
      </c>
      <c r="B14" s="5" t="n">
        <v>5184432</v>
      </c>
      <c r="C14" s="5" t="n">
        <v>5184432</v>
      </c>
      <c r="D14" s="4" t="inlineStr">
        <is>
          <t xml:space="preserve"> </t>
        </is>
      </c>
    </row>
    <row r="15">
      <c r="A15" s="4" t="inlineStr">
        <is>
          <t>Shares available for grant (in shares)</t>
        </is>
      </c>
      <c r="B15" s="5" t="n">
        <v>933074</v>
      </c>
      <c r="C15" s="5" t="n">
        <v>933074</v>
      </c>
      <c r="D15" s="4" t="inlineStr">
        <is>
          <t xml:space="preserve"> </t>
        </is>
      </c>
    </row>
    <row r="16">
      <c r="A16" s="4" t="inlineStr">
        <is>
          <t>Director Option Plans 2002</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reserved for issuance (in shares)</t>
        </is>
      </c>
      <c r="B18" s="5" t="n">
        <v>713431</v>
      </c>
      <c r="C18" s="5" t="n">
        <v>713431</v>
      </c>
      <c r="D18" s="4" t="inlineStr">
        <is>
          <t xml:space="preserve"> </t>
        </is>
      </c>
    </row>
    <row r="19">
      <c r="A19" s="4" t="inlineStr">
        <is>
          <t>Shares available for grant (in shares)</t>
        </is>
      </c>
      <c r="B19" s="5" t="n">
        <v>516858</v>
      </c>
      <c r="C19" s="5" t="n">
        <v>516858</v>
      </c>
      <c r="D19" s="4" t="inlineStr">
        <is>
          <t xml:space="preserve"> </t>
        </is>
      </c>
    </row>
    <row r="20">
      <c r="A20" s="4" t="inlineStr">
        <is>
          <t>Stock purchase rights under the 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Increase in common stock reserved for issuance (in shares)</t>
        </is>
      </c>
      <c r="B22" s="4" t="inlineStr">
        <is>
          <t xml:space="preserve"> </t>
        </is>
      </c>
      <c r="C22" s="5" t="n">
        <v>1000000</v>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0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37588</v>
      </c>
      <c r="C3" s="6" t="n">
        <v>36824</v>
      </c>
    </row>
    <row r="4">
      <c r="A4" s="4" t="inlineStr">
        <is>
          <t>Carrying Value</t>
        </is>
      </c>
      <c r="B4" s="5" t="n">
        <v>113541</v>
      </c>
      <c r="C4" s="5" t="n">
        <v>98941</v>
      </c>
    </row>
    <row r="5">
      <c r="A5" s="4" t="inlineStr">
        <is>
          <t>2022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37588</v>
      </c>
      <c r="C7" s="5" t="n">
        <v>36824</v>
      </c>
    </row>
    <row r="8">
      <c r="A8" s="4" t="inlineStr">
        <is>
          <t>2024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113541</v>
      </c>
      <c r="C10" s="5" t="n">
        <v>98941</v>
      </c>
    </row>
    <row r="11">
      <c r="A11" s="4" t="inlineStr">
        <is>
          <t>Fair Value, Nonrecurring | 2022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37588</v>
      </c>
      <c r="C13" s="5" t="n">
        <v>36824</v>
      </c>
    </row>
    <row r="14">
      <c r="A14" s="4" t="inlineStr">
        <is>
          <t>Fair Value, Nonrecurring | 2022 Note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0</v>
      </c>
      <c r="C16" s="5" t="n">
        <v>0</v>
      </c>
    </row>
    <row r="17">
      <c r="A17" s="4" t="inlineStr">
        <is>
          <t>Fair Value, Nonrecurring | 2022 Not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57503</v>
      </c>
      <c r="C19" s="5" t="n">
        <v>78619</v>
      </c>
    </row>
    <row r="20">
      <c r="A20" s="4" t="inlineStr">
        <is>
          <t>Fair Value, Nonrecurring | 2022 Notes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Fair Value, Nonrecurring | 2024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5" t="n">
        <v>113541</v>
      </c>
      <c r="C25" s="5" t="n">
        <v>98941</v>
      </c>
    </row>
    <row r="26">
      <c r="A26" s="4" t="inlineStr">
        <is>
          <t>Fair Value, Nonrecurring | 2024 Notes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0</v>
      </c>
      <c r="C28" s="5" t="n">
        <v>0</v>
      </c>
    </row>
    <row r="29">
      <c r="A29" s="4" t="inlineStr">
        <is>
          <t>Fair Value, Nonrecurring | 2024 Not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137437</v>
      </c>
      <c r="C31" s="5" t="n">
        <v>173419</v>
      </c>
    </row>
    <row r="32">
      <c r="A32" s="4" t="inlineStr">
        <is>
          <t>Fair Value, Nonrecurring | 2024 Notes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Income (Loss) Per Share (Details) - USD ($) $ / shares in Units,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4840</v>
      </c>
      <c r="C4" s="6" t="n">
        <v>-2009</v>
      </c>
      <c r="D4" s="6" t="n">
        <v>13311</v>
      </c>
      <c r="E4" s="6" t="n">
        <v>-81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in shares)</t>
        </is>
      </c>
      <c r="B6" s="5" t="n">
        <v>104630</v>
      </c>
      <c r="C6" s="5" t="n">
        <v>101218</v>
      </c>
      <c r="D6" s="5" t="n">
        <v>104312</v>
      </c>
      <c r="E6" s="5" t="n">
        <v>100539</v>
      </c>
    </row>
    <row r="7">
      <c r="A7" s="4" t="inlineStr">
        <is>
          <t>Diluted (in shares)</t>
        </is>
      </c>
      <c r="B7" s="5" t="n">
        <v>108984</v>
      </c>
      <c r="C7" s="5" t="n">
        <v>101218</v>
      </c>
      <c r="D7" s="5" t="n">
        <v>109774</v>
      </c>
      <c r="E7" s="5" t="n">
        <v>100539</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14</v>
      </c>
      <c r="C9" s="8" t="n">
        <v>-0.02</v>
      </c>
      <c r="D9" s="8" t="n">
        <v>0.13</v>
      </c>
      <c r="E9" s="8" t="n">
        <v>-0.08</v>
      </c>
    </row>
    <row r="10">
      <c r="A10" s="4" t="inlineStr">
        <is>
          <t>Diluted (in dollars per share)</t>
        </is>
      </c>
      <c r="B10" s="8" t="n">
        <v>0.14</v>
      </c>
      <c r="C10" s="8" t="n">
        <v>-0.02</v>
      </c>
      <c r="D10" s="8" t="n">
        <v>0.12</v>
      </c>
      <c r="E10" s="8" t="n">
        <v>-0.0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diluted shares outstanding adjustment (in shares)</t>
        </is>
      </c>
      <c r="B13" s="5" t="n">
        <v>234</v>
      </c>
      <c r="C13" s="5" t="n">
        <v>0</v>
      </c>
      <c r="D13" s="5" t="n">
        <v>249</v>
      </c>
      <c r="E13" s="5" t="n">
        <v>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diluted shares outstanding adjustment (in shares)</t>
        </is>
      </c>
      <c r="B16" s="5" t="n">
        <v>1193</v>
      </c>
      <c r="C16" s="5" t="n">
        <v>0</v>
      </c>
      <c r="D16" s="5" t="n">
        <v>1627</v>
      </c>
      <c r="E16" s="5" t="n">
        <v>0</v>
      </c>
    </row>
    <row r="17">
      <c r="A17" s="4" t="inlineStr">
        <is>
          <t>Stock purchase rights under the ESPP</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 average number diluted shares outstanding adjustment (in shares)</t>
        </is>
      </c>
      <c r="B19" s="5" t="n">
        <v>71</v>
      </c>
      <c r="C19" s="5" t="n">
        <v>0</v>
      </c>
      <c r="D19" s="5" t="n">
        <v>35</v>
      </c>
      <c r="E19" s="5" t="n">
        <v>0</v>
      </c>
    </row>
    <row r="20">
      <c r="A20" s="4" t="inlineStr">
        <is>
          <t>2022 Note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 average number diluted shares outstanding adjustment (in shares)</t>
        </is>
      </c>
      <c r="B22" s="5" t="n">
        <v>2365</v>
      </c>
      <c r="C22" s="5" t="n">
        <v>0</v>
      </c>
      <c r="D22" s="5" t="n">
        <v>2537</v>
      </c>
      <c r="E22" s="5" t="n">
        <v>0</v>
      </c>
    </row>
    <row r="23">
      <c r="A23" s="4" t="inlineStr">
        <is>
          <t>2024 Note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 average number diluted shares outstanding adjustment (in shares)</t>
        </is>
      </c>
      <c r="B25" s="5" t="n">
        <v>491</v>
      </c>
      <c r="C25" s="5" t="n">
        <v>0</v>
      </c>
      <c r="D25" s="5" t="n">
        <v>1014</v>
      </c>
      <c r="E25"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weighted common shares outstanding excluded from diluted net loss per share (in shares)</t>
        </is>
      </c>
      <c r="B4" s="5" t="n">
        <v>446</v>
      </c>
      <c r="C4" s="5" t="n">
        <v>5849</v>
      </c>
      <c r="D4" s="5" t="n">
        <v>457</v>
      </c>
      <c r="E4" s="5" t="n">
        <v>6002</v>
      </c>
    </row>
    <row r="5">
      <c r="A5" s="4" t="inlineStr">
        <is>
          <t>2022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weighted common shares outstanding excluded from diluted net loss per share (in shares)</t>
        </is>
      </c>
      <c r="B7" s="5" t="n">
        <v>0</v>
      </c>
      <c r="C7" s="5" t="n">
        <v>1645</v>
      </c>
      <c r="D7" s="5" t="n">
        <v>0</v>
      </c>
      <c r="E7" s="5" t="n">
        <v>172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weighted common shares outstanding excluded from diluted net loss per share (in shares)</t>
        </is>
      </c>
      <c r="B10" s="5" t="n">
        <v>0</v>
      </c>
      <c r="C10" s="5" t="n">
        <v>839</v>
      </c>
      <c r="D10" s="5" t="n">
        <v>0</v>
      </c>
      <c r="E10" s="5" t="n">
        <v>1015</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weighted common shares outstanding excluded from diluted net loss per share (in shares)</t>
        </is>
      </c>
      <c r="B13" s="5" t="n">
        <v>48</v>
      </c>
      <c r="C13" s="5" t="n">
        <v>2961</v>
      </c>
      <c r="D13" s="5" t="n">
        <v>53</v>
      </c>
      <c r="E13" s="5" t="n">
        <v>2895</v>
      </c>
    </row>
    <row r="14">
      <c r="A14" s="4" t="inlineStr">
        <is>
          <t>Stock purchase rights under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weighted common shares outstanding excluded from diluted net loss per share (in shares)</t>
        </is>
      </c>
      <c r="B16" s="5" t="n">
        <v>398</v>
      </c>
      <c r="C16" s="5" t="n">
        <v>404</v>
      </c>
      <c r="D16" s="5" t="n">
        <v>404</v>
      </c>
      <c r="E16" s="5" t="n">
        <v>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40</v>
      </c>
      <c r="C4" s="6" t="n">
        <v>-2009</v>
      </c>
      <c r="D4" s="6" t="n">
        <v>13311</v>
      </c>
      <c r="E4" s="6" t="n">
        <v>-8133</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7608</v>
      </c>
      <c r="C6" s="5" t="n">
        <v>783</v>
      </c>
      <c r="D6" s="5" t="n">
        <v>-9310</v>
      </c>
      <c r="E6" s="5" t="n">
        <v>-2930</v>
      </c>
    </row>
    <row r="7">
      <c r="A7" s="4" t="inlineStr">
        <is>
          <t>Other comprehensive income (loss) before tax</t>
        </is>
      </c>
      <c r="B7" s="5" t="n">
        <v>-7608</v>
      </c>
      <c r="C7" s="5" t="n">
        <v>783</v>
      </c>
      <c r="D7" s="5" t="n">
        <v>-9310</v>
      </c>
      <c r="E7" s="5" t="n">
        <v>-2930</v>
      </c>
    </row>
    <row r="8">
      <c r="A8" s="4" t="inlineStr">
        <is>
          <t>Provision for (benefit from) income taxes</t>
        </is>
      </c>
      <c r="B8" s="5" t="n">
        <v>305</v>
      </c>
      <c r="C8" s="5" t="n">
        <v>-57</v>
      </c>
      <c r="D8" s="5" t="n">
        <v>368</v>
      </c>
      <c r="E8" s="5" t="n">
        <v>211</v>
      </c>
    </row>
    <row r="9">
      <c r="A9" s="4" t="inlineStr">
        <is>
          <t>Other comprehensive income (loss), net of tax</t>
        </is>
      </c>
      <c r="B9" s="5" t="n">
        <v>-7913</v>
      </c>
      <c r="C9" s="5" t="n">
        <v>840</v>
      </c>
      <c r="D9" s="5" t="n">
        <v>-9678</v>
      </c>
      <c r="E9" s="5" t="n">
        <v>-3141</v>
      </c>
    </row>
    <row r="10">
      <c r="A10" s="4" t="inlineStr">
        <is>
          <t>Total comprehensive income (loss)</t>
        </is>
      </c>
      <c r="B10" s="6" t="n">
        <v>6927</v>
      </c>
      <c r="C10" s="6" t="n">
        <v>-1169</v>
      </c>
      <c r="D10" s="6" t="n">
        <v>3633</v>
      </c>
      <c r="E10" s="6" t="n">
        <v>-112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01,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Reportable Segment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7446</v>
      </c>
      <c r="C4" s="6" t="n">
        <v>113448</v>
      </c>
      <c r="D4" s="6" t="n">
        <v>304885</v>
      </c>
      <c r="E4" s="6" t="n">
        <v>225024</v>
      </c>
    </row>
    <row r="5">
      <c r="A5" s="4" t="inlineStr">
        <is>
          <t>Gross profit</t>
        </is>
      </c>
      <c r="B5" s="5" t="n">
        <v>82401</v>
      </c>
      <c r="C5" s="5" t="n">
        <v>60505</v>
      </c>
      <c r="D5" s="5" t="n">
        <v>151583</v>
      </c>
      <c r="E5" s="5" t="n">
        <v>115650</v>
      </c>
    </row>
    <row r="6">
      <c r="A6" s="4" t="inlineStr">
        <is>
          <t>Operating income</t>
        </is>
      </c>
      <c r="B6" s="5" t="n">
        <v>15082</v>
      </c>
      <c r="C6" s="5" t="n">
        <v>2136</v>
      </c>
      <c r="D6" s="5" t="n">
        <v>17618</v>
      </c>
      <c r="E6" s="5" t="n">
        <v>-1708</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157446</v>
      </c>
      <c r="C9" s="5" t="n">
        <v>113448</v>
      </c>
      <c r="D9" s="5" t="n">
        <v>304885</v>
      </c>
      <c r="E9" s="5" t="n">
        <v>225024</v>
      </c>
    </row>
    <row r="10">
      <c r="A10" s="4" t="inlineStr">
        <is>
          <t>Gross profit</t>
        </is>
      </c>
      <c r="B10" s="5" t="n">
        <v>83072</v>
      </c>
      <c r="C10" s="5" t="n">
        <v>61109</v>
      </c>
      <c r="D10" s="5" t="n">
        <v>152767</v>
      </c>
      <c r="E10" s="5" t="n">
        <v>117291</v>
      </c>
    </row>
    <row r="11">
      <c r="A11" s="4" t="inlineStr">
        <is>
          <t>Operating income</t>
        </is>
      </c>
      <c r="B11" s="5" t="n">
        <v>21402</v>
      </c>
      <c r="C11" s="5" t="n">
        <v>6551</v>
      </c>
      <c r="D11" s="5" t="n">
        <v>32680</v>
      </c>
      <c r="E11" s="5" t="n">
        <v>11619</v>
      </c>
    </row>
    <row r="12">
      <c r="A12" s="4" t="inlineStr">
        <is>
          <t>Operating Segments | Video</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76215</v>
      </c>
      <c r="C14" s="5" t="n">
        <v>63355</v>
      </c>
      <c r="D14" s="5" t="n">
        <v>142057</v>
      </c>
      <c r="E14" s="5" t="n">
        <v>133686</v>
      </c>
    </row>
    <row r="15">
      <c r="A15" s="4" t="inlineStr">
        <is>
          <t>Gross profit</t>
        </is>
      </c>
      <c r="B15" s="5" t="n">
        <v>48136</v>
      </c>
      <c r="C15" s="5" t="n">
        <v>37571</v>
      </c>
      <c r="D15" s="5" t="n">
        <v>86820</v>
      </c>
      <c r="E15" s="5" t="n">
        <v>76345</v>
      </c>
    </row>
    <row r="16">
      <c r="A16" s="4" t="inlineStr">
        <is>
          <t>Operating income</t>
        </is>
      </c>
      <c r="B16" s="5" t="n">
        <v>11271</v>
      </c>
      <c r="C16" s="5" t="n">
        <v>1559</v>
      </c>
      <c r="D16" s="5" t="n">
        <v>14410</v>
      </c>
      <c r="E16" s="5" t="n">
        <v>5331</v>
      </c>
    </row>
    <row r="17">
      <c r="A17" s="4" t="inlineStr">
        <is>
          <t>Operating Segments | Cable Acc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1231</v>
      </c>
      <c r="C19" s="5" t="n">
        <v>50093</v>
      </c>
      <c r="D19" s="5" t="n">
        <v>162828</v>
      </c>
      <c r="E19" s="5" t="n">
        <v>91338</v>
      </c>
    </row>
    <row r="20">
      <c r="A20" s="4" t="inlineStr">
        <is>
          <t>Gross profit</t>
        </is>
      </c>
      <c r="B20" s="5" t="n">
        <v>34936</v>
      </c>
      <c r="C20" s="5" t="n">
        <v>23538</v>
      </c>
      <c r="D20" s="5" t="n">
        <v>65947</v>
      </c>
      <c r="E20" s="5" t="n">
        <v>40946</v>
      </c>
    </row>
    <row r="21">
      <c r="A21" s="4" t="inlineStr">
        <is>
          <t>Operating income</t>
        </is>
      </c>
      <c r="B21" s="6" t="n">
        <v>10131</v>
      </c>
      <c r="C21" s="6" t="n">
        <v>4992</v>
      </c>
      <c r="D21" s="6" t="n">
        <v>18270</v>
      </c>
      <c r="E21" s="6" t="n">
        <v>62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Income or Loss Reconciliat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segment operating income (loss)</t>
        </is>
      </c>
      <c r="B4" s="6" t="n">
        <v>15082</v>
      </c>
      <c r="C4" s="6" t="n">
        <v>2136</v>
      </c>
      <c r="D4" s="6" t="n">
        <v>17618</v>
      </c>
      <c r="E4" s="6" t="n">
        <v>-1708</v>
      </c>
    </row>
    <row r="5">
      <c r="A5" s="4" t="inlineStr">
        <is>
          <t>Unallocated corporate expenses</t>
        </is>
      </c>
      <c r="B5" s="5" t="n">
        <v>-67319</v>
      </c>
      <c r="C5" s="5" t="n">
        <v>-58369</v>
      </c>
      <c r="D5" s="5" t="n">
        <v>-133965</v>
      </c>
      <c r="E5" s="5" t="n">
        <v>-117358</v>
      </c>
    </row>
    <row r="6">
      <c r="A6" s="4" t="inlineStr">
        <is>
          <t>Stock-based compensation</t>
        </is>
      </c>
      <c r="B6" s="5" t="n">
        <v>-5575</v>
      </c>
      <c r="C6" s="5" t="n">
        <v>-4033</v>
      </c>
      <c r="D6" s="5" t="n">
        <v>-13161</v>
      </c>
      <c r="E6" s="5" t="n">
        <v>-12431</v>
      </c>
    </row>
    <row r="7">
      <c r="A7" s="4" t="inlineStr">
        <is>
          <t>Amortization of intangibles</t>
        </is>
      </c>
      <c r="B7" s="5" t="n">
        <v>0</v>
      </c>
      <c r="C7" s="5" t="n">
        <v>0</v>
      </c>
      <c r="D7" s="5" t="n">
        <v>0</v>
      </c>
      <c r="E7" s="5" t="n">
        <v>-507</v>
      </c>
    </row>
    <row r="8">
      <c r="A8" s="4" t="inlineStr">
        <is>
          <t>Non-operating expense, net</t>
        </is>
      </c>
      <c r="B8" s="5" t="n">
        <v>2880</v>
      </c>
      <c r="C8" s="5" t="n">
        <v>-2777</v>
      </c>
      <c r="D8" s="5" t="n">
        <v>1509</v>
      </c>
      <c r="E8" s="5" t="n">
        <v>-4361</v>
      </c>
    </row>
    <row r="9">
      <c r="A9" s="4" t="inlineStr">
        <is>
          <t>Income (loss) before income taxes</t>
        </is>
      </c>
      <c r="B9" s="5" t="n">
        <v>17962</v>
      </c>
      <c r="C9" s="5" t="n">
        <v>-641</v>
      </c>
      <c r="D9" s="5" t="n">
        <v>19127</v>
      </c>
      <c r="E9" s="5" t="n">
        <v>-6069</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consolidated segment operating income (loss)</t>
        </is>
      </c>
      <c r="B12" s="5" t="n">
        <v>21402</v>
      </c>
      <c r="C12" s="5" t="n">
        <v>6551</v>
      </c>
      <c r="D12" s="5" t="n">
        <v>32680</v>
      </c>
      <c r="E12" s="5" t="n">
        <v>11619</v>
      </c>
    </row>
    <row r="13">
      <c r="A13" s="4" t="inlineStr">
        <is>
          <t>Corporate, Non-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Unallocated corporate expenses</t>
        </is>
      </c>
      <c r="B15" s="6" t="n">
        <v>-745</v>
      </c>
      <c r="C15" s="6" t="n">
        <v>-382</v>
      </c>
      <c r="D15" s="6" t="n">
        <v>-1901</v>
      </c>
      <c r="E15" s="6" t="n">
        <v>-3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Informat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57446</v>
      </c>
      <c r="C4" s="6" t="n">
        <v>113448</v>
      </c>
      <c r="D4" s="6" t="n">
        <v>304885</v>
      </c>
      <c r="E4" s="6" t="n">
        <v>22502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6109</v>
      </c>
      <c r="C7" s="5" t="n">
        <v>61294</v>
      </c>
      <c r="D7" s="5" t="n">
        <v>192987</v>
      </c>
      <c r="E7" s="5" t="n">
        <v>128389</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51337</v>
      </c>
      <c r="C10" s="6" t="n">
        <v>52154</v>
      </c>
      <c r="D10" s="6" t="n">
        <v>111898</v>
      </c>
      <c r="E10" s="6" t="n">
        <v>966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l. 01, 2022 USD ($)</t>
        </is>
      </c>
    </row>
    <row r="2">
      <c r="A2" s="4" t="inlineStr">
        <is>
          <t>Indemnification</t>
        </is>
      </c>
      <c r="B2" s="4" t="inlineStr">
        <is>
          <t xml:space="preserve"> </t>
        </is>
      </c>
    </row>
    <row r="3">
      <c r="A3" s="3" t="inlineStr">
        <is>
          <t>Other Commitments [Line Items]</t>
        </is>
      </c>
      <c r="B3" s="4" t="inlineStr">
        <is>
          <t xml:space="preserve"> </t>
        </is>
      </c>
    </row>
    <row r="4">
      <c r="A4" s="4" t="inlineStr">
        <is>
          <t>Accrual for indemnification provisions</t>
        </is>
      </c>
      <c r="B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77" customWidth="1" min="8" max="8"/>
    <col width="80" customWidth="1" min="9" max="9"/>
    <col width="20" customWidth="1" min="10" max="10"/>
    <col width="70" customWidth="1" min="11" max="11"/>
    <col width="76" customWidth="1" min="12" max="12"/>
    <col width="46" customWidth="1" min="13" max="13"/>
    <col width="80" customWidth="1" min="14" max="14"/>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Accumulated Deficit</t>
        </is>
      </c>
      <c r="K1" s="2" t="inlineStr">
        <is>
          <t>Accumulated Deficit Cumulative Effect, Period of Adoption, Adjustment</t>
        </is>
      </c>
      <c r="L1" s="2" t="inlineStr">
        <is>
          <t>Accumulated Deficit Cumulative Effect, Period of Adoption, Adjusted Balance</t>
        </is>
      </c>
      <c r="M1" s="2" t="inlineStr">
        <is>
          <t>Accumulated Other Comprehensive Income (Loss)</t>
        </is>
      </c>
      <c r="N1" s="2" t="inlineStr">
        <is>
          <t>Accumulated Other Comprehensive Income (Loss)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5" t="n">
        <v>9820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6" t="n">
        <v>258302</v>
      </c>
      <c r="C3" s="4" t="inlineStr">
        <is>
          <t xml:space="preserve"> </t>
        </is>
      </c>
      <c r="D3" s="4" t="inlineStr">
        <is>
          <t xml:space="preserve"> </t>
        </is>
      </c>
      <c r="E3" s="6" t="n">
        <v>98</v>
      </c>
      <c r="F3" s="4" t="inlineStr">
        <is>
          <t xml:space="preserve"> </t>
        </is>
      </c>
      <c r="G3" s="6" t="n">
        <v>2353559</v>
      </c>
      <c r="H3" s="4" t="inlineStr">
        <is>
          <t xml:space="preserve"> </t>
        </is>
      </c>
      <c r="I3" s="4" t="inlineStr">
        <is>
          <t xml:space="preserve"> </t>
        </is>
      </c>
      <c r="J3" s="6" t="n">
        <v>-2101211</v>
      </c>
      <c r="K3" s="4" t="inlineStr">
        <is>
          <t xml:space="preserve"> </t>
        </is>
      </c>
      <c r="L3" s="4" t="inlineStr">
        <is>
          <t xml:space="preserve"> </t>
        </is>
      </c>
      <c r="M3" s="6" t="n">
        <v>5856</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B5" s="5" t="n">
        <v>-81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133</v>
      </c>
      <c r="K5" s="4" t="inlineStr">
        <is>
          <t xml:space="preserve"> </t>
        </is>
      </c>
      <c r="L5" s="4" t="inlineStr">
        <is>
          <t xml:space="preserve"> </t>
        </is>
      </c>
      <c r="M5" s="4" t="inlineStr">
        <is>
          <t xml:space="preserve"> </t>
        </is>
      </c>
      <c r="N5" s="4" t="inlineStr">
        <is>
          <t xml:space="preserve"> </t>
        </is>
      </c>
    </row>
    <row r="6">
      <c r="A6" s="4" t="inlineStr">
        <is>
          <t>Other comprehensive income (loss), net of tax</t>
        </is>
      </c>
      <c r="B6" s="5" t="n">
        <v>-31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41</v>
      </c>
      <c r="N6" s="4" t="inlineStr">
        <is>
          <t xml:space="preserve"> </t>
        </is>
      </c>
    </row>
    <row r="7">
      <c r="A7" s="4" t="inlineStr">
        <is>
          <t>Issuance of common stock under stock option, award and purchase plans (in shares)</t>
        </is>
      </c>
      <c r="B7" s="4" t="inlineStr">
        <is>
          <t xml:space="preserve"> </t>
        </is>
      </c>
      <c r="C7" s="4" t="inlineStr">
        <is>
          <t xml:space="preserve"> </t>
        </is>
      </c>
      <c r="D7" s="4" t="inlineStr">
        <is>
          <t xml:space="preserve"> </t>
        </is>
      </c>
      <c r="E7" s="5" t="n">
        <v>35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nder stock option, award and purchase plans</t>
        </is>
      </c>
      <c r="B8" s="5" t="n">
        <v>7875</v>
      </c>
      <c r="C8" s="4" t="inlineStr">
        <is>
          <t xml:space="preserve"> </t>
        </is>
      </c>
      <c r="D8" s="4" t="inlineStr">
        <is>
          <t xml:space="preserve"> </t>
        </is>
      </c>
      <c r="E8" s="6" t="n">
        <v>4</v>
      </c>
      <c r="F8" s="4" t="inlineStr">
        <is>
          <t xml:space="preserve"> </t>
        </is>
      </c>
      <c r="G8" s="5" t="n">
        <v>787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5" t="n">
        <v>12421</v>
      </c>
      <c r="C9" s="4" t="inlineStr">
        <is>
          <t xml:space="preserve"> </t>
        </is>
      </c>
      <c r="D9" s="4" t="inlineStr">
        <is>
          <t xml:space="preserve"> </t>
        </is>
      </c>
      <c r="E9" s="4" t="inlineStr">
        <is>
          <t xml:space="preserve"> </t>
        </is>
      </c>
      <c r="F9" s="4" t="inlineStr">
        <is>
          <t xml:space="preserve"> </t>
        </is>
      </c>
      <c r="G9" s="5" t="n">
        <v>124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in shares) at Jul. 02, 2021</t>
        </is>
      </c>
      <c r="B10" s="4" t="inlineStr">
        <is>
          <t xml:space="preserve"> </t>
        </is>
      </c>
      <c r="C10" s="4" t="inlineStr">
        <is>
          <t xml:space="preserve"> </t>
        </is>
      </c>
      <c r="D10" s="4" t="inlineStr">
        <is>
          <t xml:space="preserve"> </t>
        </is>
      </c>
      <c r="E10" s="5" t="n">
        <v>1017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at Jul. 02, 2021</t>
        </is>
      </c>
      <c r="B11" s="5" t="n">
        <v>267324</v>
      </c>
      <c r="C11" s="4" t="inlineStr">
        <is>
          <t xml:space="preserve"> </t>
        </is>
      </c>
      <c r="D11" s="4" t="inlineStr">
        <is>
          <t xml:space="preserve"> </t>
        </is>
      </c>
      <c r="E11" s="6" t="n">
        <v>102</v>
      </c>
      <c r="F11" s="4" t="inlineStr">
        <is>
          <t xml:space="preserve"> </t>
        </is>
      </c>
      <c r="G11" s="5" t="n">
        <v>2373851</v>
      </c>
      <c r="H11" s="4" t="inlineStr">
        <is>
          <t xml:space="preserve"> </t>
        </is>
      </c>
      <c r="I11" s="4" t="inlineStr">
        <is>
          <t xml:space="preserve"> </t>
        </is>
      </c>
      <c r="J11" s="5" t="n">
        <v>-2109344</v>
      </c>
      <c r="K11" s="4" t="inlineStr">
        <is>
          <t xml:space="preserve"> </t>
        </is>
      </c>
      <c r="L11" s="4" t="inlineStr">
        <is>
          <t xml:space="preserve"> </t>
        </is>
      </c>
      <c r="M11" s="5" t="n">
        <v>2715</v>
      </c>
      <c r="N11" s="4" t="inlineStr">
        <is>
          <t xml:space="preserve"> </t>
        </is>
      </c>
    </row>
    <row r="12">
      <c r="A12" s="4" t="inlineStr">
        <is>
          <t>Beginning balance (in shares) at Dec. 31, 2020</t>
        </is>
      </c>
      <c r="B12" s="4" t="inlineStr">
        <is>
          <t xml:space="preserve"> </t>
        </is>
      </c>
      <c r="C12" s="4" t="inlineStr">
        <is>
          <t xml:space="preserve"> </t>
        </is>
      </c>
      <c r="D12" s="4" t="inlineStr">
        <is>
          <t xml:space="preserve"> </t>
        </is>
      </c>
      <c r="E12" s="5" t="n">
        <v>982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Dec. 31, 2020</t>
        </is>
      </c>
      <c r="B13" s="6" t="n">
        <v>258302</v>
      </c>
      <c r="C13" s="4" t="inlineStr">
        <is>
          <t xml:space="preserve"> </t>
        </is>
      </c>
      <c r="D13" s="4" t="inlineStr">
        <is>
          <t xml:space="preserve"> </t>
        </is>
      </c>
      <c r="E13" s="6" t="n">
        <v>98</v>
      </c>
      <c r="F13" s="4" t="inlineStr">
        <is>
          <t xml:space="preserve"> </t>
        </is>
      </c>
      <c r="G13" s="5" t="n">
        <v>2353559</v>
      </c>
      <c r="H13" s="4" t="inlineStr">
        <is>
          <t xml:space="preserve"> </t>
        </is>
      </c>
      <c r="I13" s="4" t="inlineStr">
        <is>
          <t xml:space="preserve"> </t>
        </is>
      </c>
      <c r="J13" s="5" t="n">
        <v>-2101211</v>
      </c>
      <c r="K13" s="4" t="inlineStr">
        <is>
          <t xml:space="preserve"> </t>
        </is>
      </c>
      <c r="L13" s="4" t="inlineStr">
        <is>
          <t xml:space="preserve"> </t>
        </is>
      </c>
      <c r="M13" s="5" t="n">
        <v>5856</v>
      </c>
      <c r="N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ing Standards Update [Extensible Enumeration]</t>
        </is>
      </c>
      <c r="B15" s="4" t="inlineStr">
        <is>
          <t>ASU 2020-0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in shares) at Dec. 31, 2021</t>
        </is>
      </c>
      <c r="B16" s="5" t="n">
        <v>102959</v>
      </c>
      <c r="C16" s="4" t="inlineStr">
        <is>
          <t xml:space="preserve"> </t>
        </is>
      </c>
      <c r="D16" s="4" t="inlineStr">
        <is>
          <t xml:space="preserve"> </t>
        </is>
      </c>
      <c r="E16" s="5" t="n">
        <v>102959</v>
      </c>
      <c r="F16" s="5" t="n">
        <v>10295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Dec. 31, 2021</t>
        </is>
      </c>
      <c r="B17" s="6" t="n">
        <v>295913</v>
      </c>
      <c r="C17" s="6" t="n">
        <v>-13910</v>
      </c>
      <c r="D17" s="6" t="n">
        <v>282003</v>
      </c>
      <c r="E17" s="6" t="n">
        <v>103</v>
      </c>
      <c r="F17" s="6" t="n">
        <v>103</v>
      </c>
      <c r="G17" s="5" t="n">
        <v>2387039</v>
      </c>
      <c r="H17" s="6" t="n">
        <v>-32249</v>
      </c>
      <c r="I17" s="6" t="n">
        <v>2354790</v>
      </c>
      <c r="J17" s="5" t="n">
        <v>-2087957</v>
      </c>
      <c r="K17" s="6" t="n">
        <v>18339</v>
      </c>
      <c r="L17" s="6" t="n">
        <v>-2069618</v>
      </c>
      <c r="M17" s="5" t="n">
        <v>-3272</v>
      </c>
      <c r="N17" s="6" t="n">
        <v>-3272</v>
      </c>
    </row>
    <row r="18">
      <c r="A18" s="4" t="inlineStr">
        <is>
          <t>Beginning balance (in shares) at Apr. 02, 2021</t>
        </is>
      </c>
      <c r="B18" s="4" t="inlineStr">
        <is>
          <t xml:space="preserve"> </t>
        </is>
      </c>
      <c r="C18" s="4" t="inlineStr">
        <is>
          <t xml:space="preserve"> </t>
        </is>
      </c>
      <c r="D18" s="4" t="inlineStr">
        <is>
          <t xml:space="preserve"> </t>
        </is>
      </c>
      <c r="E18" s="5" t="n">
        <v>1009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at Apr. 02, 2021</t>
        </is>
      </c>
      <c r="B19" s="5" t="n">
        <v>259770</v>
      </c>
      <c r="C19" s="4" t="inlineStr">
        <is>
          <t xml:space="preserve"> </t>
        </is>
      </c>
      <c r="D19" s="4" t="inlineStr">
        <is>
          <t xml:space="preserve"> </t>
        </is>
      </c>
      <c r="E19" s="6" t="n">
        <v>101</v>
      </c>
      <c r="F19" s="4" t="inlineStr">
        <is>
          <t xml:space="preserve"> </t>
        </is>
      </c>
      <c r="G19" s="5" t="n">
        <v>2365129</v>
      </c>
      <c r="H19" s="4" t="inlineStr">
        <is>
          <t xml:space="preserve"> </t>
        </is>
      </c>
      <c r="I19" s="4" t="inlineStr">
        <is>
          <t xml:space="preserve"> </t>
        </is>
      </c>
      <c r="J19" s="5" t="n">
        <v>-2107335</v>
      </c>
      <c r="K19" s="4" t="inlineStr">
        <is>
          <t xml:space="preserve"> </t>
        </is>
      </c>
      <c r="L19" s="4" t="inlineStr">
        <is>
          <t xml:space="preserve"> </t>
        </is>
      </c>
      <c r="M19" s="5" t="n">
        <v>1875</v>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loss)</t>
        </is>
      </c>
      <c r="B21" s="5" t="n">
        <v>-2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9</v>
      </c>
      <c r="K21" s="4" t="inlineStr">
        <is>
          <t xml:space="preserve"> </t>
        </is>
      </c>
      <c r="L21" s="4" t="inlineStr">
        <is>
          <t xml:space="preserve"> </t>
        </is>
      </c>
      <c r="M21" s="4" t="inlineStr">
        <is>
          <t xml:space="preserve"> </t>
        </is>
      </c>
      <c r="N21" s="4" t="inlineStr">
        <is>
          <t xml:space="preserve"> </t>
        </is>
      </c>
    </row>
    <row r="22">
      <c r="A22" s="4" t="inlineStr">
        <is>
          <t>Other comprehensive income (loss), net of tax</t>
        </is>
      </c>
      <c r="B22" s="5" t="n">
        <v>8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40</v>
      </c>
      <c r="N22" s="4" t="inlineStr">
        <is>
          <t xml:space="preserve"> </t>
        </is>
      </c>
    </row>
    <row r="23">
      <c r="A23" s="4" t="inlineStr">
        <is>
          <t>Issuance of common stock under stock option, award and purchase plans (in shares)</t>
        </is>
      </c>
      <c r="B23" s="4" t="inlineStr">
        <is>
          <t xml:space="preserve"> </t>
        </is>
      </c>
      <c r="C23" s="4" t="inlineStr">
        <is>
          <t xml:space="preserve"> </t>
        </is>
      </c>
      <c r="D23" s="4" t="inlineStr">
        <is>
          <t xml:space="preserve"> </t>
        </is>
      </c>
      <c r="E23" s="5" t="n">
        <v>8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under stock option, award and purchase plans</t>
        </is>
      </c>
      <c r="B24" s="5" t="n">
        <v>3100</v>
      </c>
      <c r="C24" s="4" t="inlineStr">
        <is>
          <t xml:space="preserve"> </t>
        </is>
      </c>
      <c r="D24" s="4" t="inlineStr">
        <is>
          <t xml:space="preserve"> </t>
        </is>
      </c>
      <c r="E24" s="6" t="n">
        <v>1</v>
      </c>
      <c r="F24" s="4" t="inlineStr">
        <is>
          <t xml:space="preserve"> </t>
        </is>
      </c>
      <c r="G24" s="5" t="n">
        <v>309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t>
        </is>
      </c>
      <c r="B25" s="5" t="n">
        <v>4059</v>
      </c>
      <c r="C25" s="4" t="inlineStr">
        <is>
          <t xml:space="preserve"> </t>
        </is>
      </c>
      <c r="D25" s="4" t="inlineStr">
        <is>
          <t xml:space="preserve"> </t>
        </is>
      </c>
      <c r="E25" s="4" t="inlineStr">
        <is>
          <t xml:space="preserve"> </t>
        </is>
      </c>
      <c r="F25" s="4" t="inlineStr">
        <is>
          <t xml:space="preserve"> </t>
        </is>
      </c>
      <c r="G25" s="5" t="n">
        <v>405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classification from mezzanine equity to equity for 2022 Notes</t>
        </is>
      </c>
      <c r="B26" s="5" t="n">
        <v>1564</v>
      </c>
      <c r="C26" s="4" t="inlineStr">
        <is>
          <t xml:space="preserve"> </t>
        </is>
      </c>
      <c r="D26" s="4" t="inlineStr">
        <is>
          <t xml:space="preserve"> </t>
        </is>
      </c>
      <c r="E26" s="4" t="inlineStr">
        <is>
          <t xml:space="preserve"> </t>
        </is>
      </c>
      <c r="F26" s="4" t="inlineStr">
        <is>
          <t xml:space="preserve"> </t>
        </is>
      </c>
      <c r="G26" s="5" t="n">
        <v>156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in shares) at Jul. 02, 2021</t>
        </is>
      </c>
      <c r="B27" s="4" t="inlineStr">
        <is>
          <t xml:space="preserve"> </t>
        </is>
      </c>
      <c r="C27" s="4" t="inlineStr">
        <is>
          <t xml:space="preserve"> </t>
        </is>
      </c>
      <c r="D27" s="4" t="inlineStr">
        <is>
          <t xml:space="preserve"> </t>
        </is>
      </c>
      <c r="E27" s="5" t="n">
        <v>1017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at Jul. 02, 2021</t>
        </is>
      </c>
      <c r="B28" s="6" t="n">
        <v>267324</v>
      </c>
      <c r="C28" s="4" t="inlineStr">
        <is>
          <t xml:space="preserve"> </t>
        </is>
      </c>
      <c r="D28" s="4" t="inlineStr">
        <is>
          <t xml:space="preserve"> </t>
        </is>
      </c>
      <c r="E28" s="6" t="n">
        <v>102</v>
      </c>
      <c r="F28" s="4" t="inlineStr">
        <is>
          <t xml:space="preserve"> </t>
        </is>
      </c>
      <c r="G28" s="5" t="n">
        <v>2373851</v>
      </c>
      <c r="H28" s="4" t="inlineStr">
        <is>
          <t xml:space="preserve"> </t>
        </is>
      </c>
      <c r="I28" s="4" t="inlineStr">
        <is>
          <t xml:space="preserve"> </t>
        </is>
      </c>
      <c r="J28" s="5" t="n">
        <v>-2109344</v>
      </c>
      <c r="K28" s="4" t="inlineStr">
        <is>
          <t xml:space="preserve"> </t>
        </is>
      </c>
      <c r="L28" s="4" t="inlineStr">
        <is>
          <t xml:space="preserve"> </t>
        </is>
      </c>
      <c r="M28" s="5" t="n">
        <v>2715</v>
      </c>
      <c r="N28" s="4" t="inlineStr">
        <is>
          <t xml:space="preserve"> </t>
        </is>
      </c>
    </row>
    <row r="29">
      <c r="A29" s="4" t="inlineStr">
        <is>
          <t>Beginning balance (in shares) at Dec. 31, 2021</t>
        </is>
      </c>
      <c r="B29" s="5" t="n">
        <v>102959</v>
      </c>
      <c r="C29" s="4" t="inlineStr">
        <is>
          <t xml:space="preserve"> </t>
        </is>
      </c>
      <c r="D29" s="4" t="inlineStr">
        <is>
          <t xml:space="preserve"> </t>
        </is>
      </c>
      <c r="E29" s="5" t="n">
        <v>102959</v>
      </c>
      <c r="F29" s="5" t="n">
        <v>10295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ginning balance at Dec. 31, 2021</t>
        </is>
      </c>
      <c r="B30" s="6" t="n">
        <v>295913</v>
      </c>
      <c r="C30" s="6" t="n">
        <v>-13910</v>
      </c>
      <c r="D30" s="6" t="n">
        <v>282003</v>
      </c>
      <c r="E30" s="6" t="n">
        <v>103</v>
      </c>
      <c r="F30" s="6" t="n">
        <v>103</v>
      </c>
      <c r="G30" s="5" t="n">
        <v>2387039</v>
      </c>
      <c r="H30" s="6" t="n">
        <v>-32249</v>
      </c>
      <c r="I30" s="6" t="n">
        <v>2354790</v>
      </c>
      <c r="J30" s="5" t="n">
        <v>-2087957</v>
      </c>
      <c r="K30" s="6" t="n">
        <v>18339</v>
      </c>
      <c r="L30" s="6" t="n">
        <v>-2069618</v>
      </c>
      <c r="M30" s="5" t="n">
        <v>-3272</v>
      </c>
      <c r="N30" s="6" t="n">
        <v>-327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 (loss)</t>
        </is>
      </c>
      <c r="B32" s="5" t="n">
        <v>133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311</v>
      </c>
      <c r="K32" s="4" t="inlineStr">
        <is>
          <t xml:space="preserve"> </t>
        </is>
      </c>
      <c r="L32" s="4" t="inlineStr">
        <is>
          <t xml:space="preserve"> </t>
        </is>
      </c>
      <c r="M32" s="4" t="inlineStr">
        <is>
          <t xml:space="preserve"> </t>
        </is>
      </c>
      <c r="N32" s="4" t="inlineStr">
        <is>
          <t xml:space="preserve"> </t>
        </is>
      </c>
    </row>
    <row r="33">
      <c r="A33" s="4" t="inlineStr">
        <is>
          <t>Other comprehensive income (loss), net of tax</t>
        </is>
      </c>
      <c r="B33" s="5" t="n">
        <v>-96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9678</v>
      </c>
      <c r="N33" s="4" t="inlineStr">
        <is>
          <t xml:space="preserve"> </t>
        </is>
      </c>
    </row>
    <row r="34">
      <c r="A34" s="4" t="inlineStr">
        <is>
          <t>Issuance of common stock under stock option, award and purchase plans (in shares)</t>
        </is>
      </c>
      <c r="B34" s="4" t="inlineStr">
        <is>
          <t xml:space="preserve"> </t>
        </is>
      </c>
      <c r="C34" s="4" t="inlineStr">
        <is>
          <t xml:space="preserve"> </t>
        </is>
      </c>
      <c r="D34" s="4" t="inlineStr">
        <is>
          <t xml:space="preserve"> </t>
        </is>
      </c>
      <c r="E34" s="5" t="n">
        <v>265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under stock option, award and purchase plans</t>
        </is>
      </c>
      <c r="B35" s="5" t="n">
        <v>3047</v>
      </c>
      <c r="C35" s="4" t="inlineStr">
        <is>
          <t xml:space="preserve"> </t>
        </is>
      </c>
      <c r="D35" s="4" t="inlineStr">
        <is>
          <t xml:space="preserve"> </t>
        </is>
      </c>
      <c r="E35" s="6" t="n">
        <v>2</v>
      </c>
      <c r="F35" s="4" t="inlineStr">
        <is>
          <t xml:space="preserve"> </t>
        </is>
      </c>
      <c r="G35" s="5" t="n">
        <v>304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rchase of common stock (in shares)</t>
        </is>
      </c>
      <c r="B36" s="4" t="inlineStr">
        <is>
          <t xml:space="preserve"> </t>
        </is>
      </c>
      <c r="C36" s="4" t="inlineStr">
        <is>
          <t xml:space="preserve"> </t>
        </is>
      </c>
      <c r="D36" s="4" t="inlineStr">
        <is>
          <t xml:space="preserve"> </t>
        </is>
      </c>
      <c r="E36" s="5" t="n">
        <v>-55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urchase of common stock</t>
        </is>
      </c>
      <c r="B37" s="5" t="n">
        <v>-5013</v>
      </c>
      <c r="C37" s="4" t="inlineStr">
        <is>
          <t xml:space="preserve"> </t>
        </is>
      </c>
      <c r="D37" s="4" t="inlineStr">
        <is>
          <t xml:space="preserve"> </t>
        </is>
      </c>
      <c r="E37" s="6" t="n">
        <v>-5000</v>
      </c>
      <c r="F37" s="4" t="inlineStr">
        <is>
          <t xml:space="preserve"> </t>
        </is>
      </c>
      <c r="G37" s="4" t="inlineStr">
        <is>
          <t xml:space="preserve"> </t>
        </is>
      </c>
      <c r="H37" s="4" t="inlineStr">
        <is>
          <t xml:space="preserve"> </t>
        </is>
      </c>
      <c r="I37" s="4" t="inlineStr">
        <is>
          <t xml:space="preserve"> </t>
        </is>
      </c>
      <c r="J37" s="5" t="n">
        <v>-5013</v>
      </c>
      <c r="K37" s="4" t="inlineStr">
        <is>
          <t xml:space="preserve"> </t>
        </is>
      </c>
      <c r="L37" s="4" t="inlineStr">
        <is>
          <t xml:space="preserve"> </t>
        </is>
      </c>
      <c r="M37" s="4" t="inlineStr">
        <is>
          <t xml:space="preserve"> </t>
        </is>
      </c>
      <c r="N37" s="4" t="inlineStr">
        <is>
          <t xml:space="preserve"> </t>
        </is>
      </c>
    </row>
    <row r="38">
      <c r="A38" s="4" t="inlineStr">
        <is>
          <t>Stock-based compensation</t>
        </is>
      </c>
      <c r="B38" s="6" t="n">
        <v>13166</v>
      </c>
      <c r="C38" s="4" t="inlineStr">
        <is>
          <t xml:space="preserve"> </t>
        </is>
      </c>
      <c r="D38" s="4" t="inlineStr">
        <is>
          <t xml:space="preserve"> </t>
        </is>
      </c>
      <c r="E38" s="4" t="inlineStr">
        <is>
          <t xml:space="preserve"> </t>
        </is>
      </c>
      <c r="F38" s="4" t="inlineStr">
        <is>
          <t xml:space="preserve"> </t>
        </is>
      </c>
      <c r="G38" s="5" t="n">
        <v>1316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in shares) at Jul. 01, 2022</t>
        </is>
      </c>
      <c r="B39" s="5" t="n">
        <v>105061</v>
      </c>
      <c r="C39" s="4" t="inlineStr">
        <is>
          <t xml:space="preserve"> </t>
        </is>
      </c>
      <c r="D39" s="4" t="inlineStr">
        <is>
          <t xml:space="preserve"> </t>
        </is>
      </c>
      <c r="E39" s="5" t="n">
        <v>1050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 at Jul. 01, 2022</t>
        </is>
      </c>
      <c r="B40" s="6" t="n">
        <v>296836</v>
      </c>
      <c r="C40" s="4" t="inlineStr">
        <is>
          <t xml:space="preserve"> </t>
        </is>
      </c>
      <c r="D40" s="4" t="inlineStr">
        <is>
          <t xml:space="preserve"> </t>
        </is>
      </c>
      <c r="E40" s="6" t="n">
        <v>105</v>
      </c>
      <c r="F40" s="4" t="inlineStr">
        <is>
          <t xml:space="preserve"> </t>
        </is>
      </c>
      <c r="G40" s="5" t="n">
        <v>2371001</v>
      </c>
      <c r="H40" s="4" t="inlineStr">
        <is>
          <t xml:space="preserve"> </t>
        </is>
      </c>
      <c r="I40" s="4" t="inlineStr">
        <is>
          <t xml:space="preserve"> </t>
        </is>
      </c>
      <c r="J40" s="5" t="n">
        <v>-2061320</v>
      </c>
      <c r="K40" s="4" t="inlineStr">
        <is>
          <t xml:space="preserve"> </t>
        </is>
      </c>
      <c r="L40" s="4" t="inlineStr">
        <is>
          <t xml:space="preserve"> </t>
        </is>
      </c>
      <c r="M40" s="5" t="n">
        <v>-12950</v>
      </c>
      <c r="N40" s="4" t="inlineStr">
        <is>
          <t xml:space="preserve"> </t>
        </is>
      </c>
    </row>
    <row r="41">
      <c r="A41" s="4" t="inlineStr">
        <is>
          <t>Beginning balance (in shares) at Apr. 01, 2022</t>
        </is>
      </c>
      <c r="B41" s="4" t="inlineStr">
        <is>
          <t xml:space="preserve"> </t>
        </is>
      </c>
      <c r="C41" s="4" t="inlineStr">
        <is>
          <t xml:space="preserve"> </t>
        </is>
      </c>
      <c r="D41" s="4" t="inlineStr">
        <is>
          <t xml:space="preserve"> </t>
        </is>
      </c>
      <c r="E41" s="5" t="n">
        <v>1046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ginning balance at Apr. 01, 2022</t>
        </is>
      </c>
      <c r="B42" s="5" t="n">
        <v>284653</v>
      </c>
      <c r="C42" s="4" t="inlineStr">
        <is>
          <t xml:space="preserve"> </t>
        </is>
      </c>
      <c r="D42" s="4" t="inlineStr">
        <is>
          <t xml:space="preserve"> </t>
        </is>
      </c>
      <c r="E42" s="6" t="n">
        <v>105</v>
      </c>
      <c r="F42" s="4" t="inlineStr">
        <is>
          <t xml:space="preserve"> </t>
        </is>
      </c>
      <c r="G42" s="5" t="n">
        <v>2362873</v>
      </c>
      <c r="H42" s="4" t="inlineStr">
        <is>
          <t xml:space="preserve"> </t>
        </is>
      </c>
      <c r="I42" s="4" t="inlineStr">
        <is>
          <t xml:space="preserve"> </t>
        </is>
      </c>
      <c r="J42" s="5" t="n">
        <v>-2073288</v>
      </c>
      <c r="K42" s="4" t="inlineStr">
        <is>
          <t xml:space="preserve"> </t>
        </is>
      </c>
      <c r="L42" s="4" t="inlineStr">
        <is>
          <t xml:space="preserve"> </t>
        </is>
      </c>
      <c r="M42" s="5" t="n">
        <v>-5037</v>
      </c>
      <c r="N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income (loss)</t>
        </is>
      </c>
      <c r="B44" s="5" t="n">
        <v>148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4840</v>
      </c>
      <c r="K44" s="4" t="inlineStr">
        <is>
          <t xml:space="preserve"> </t>
        </is>
      </c>
      <c r="L44" s="4" t="inlineStr">
        <is>
          <t xml:space="preserve"> </t>
        </is>
      </c>
      <c r="M44" s="4" t="inlineStr">
        <is>
          <t xml:space="preserve"> </t>
        </is>
      </c>
      <c r="N44" s="4" t="inlineStr">
        <is>
          <t xml:space="preserve"> </t>
        </is>
      </c>
    </row>
    <row r="45">
      <c r="A45" s="4" t="inlineStr">
        <is>
          <t>Other comprehensive income (loss), net of tax</t>
        </is>
      </c>
      <c r="B45" s="5" t="n">
        <v>-79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913</v>
      </c>
      <c r="N45" s="4" t="inlineStr">
        <is>
          <t xml:space="preserve"> </t>
        </is>
      </c>
    </row>
    <row r="46">
      <c r="A46" s="4" t="inlineStr">
        <is>
          <t>Issuance of common stock under stock option, award and purchase plans (in shares)</t>
        </is>
      </c>
      <c r="B46" s="4" t="inlineStr">
        <is>
          <t xml:space="preserve"> </t>
        </is>
      </c>
      <c r="C46" s="4" t="inlineStr">
        <is>
          <t xml:space="preserve"> </t>
        </is>
      </c>
      <c r="D46" s="4" t="inlineStr">
        <is>
          <t xml:space="preserve"> </t>
        </is>
      </c>
      <c r="E46" s="5" t="n">
        <v>78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under stock option, award and purchase plans</t>
        </is>
      </c>
      <c r="B47" s="5" t="n">
        <v>2773</v>
      </c>
      <c r="C47" s="4" t="inlineStr">
        <is>
          <t xml:space="preserve"> </t>
        </is>
      </c>
      <c r="D47" s="4" t="inlineStr">
        <is>
          <t xml:space="preserve"> </t>
        </is>
      </c>
      <c r="E47" s="4" t="inlineStr">
        <is>
          <t xml:space="preserve"> </t>
        </is>
      </c>
      <c r="F47" s="4" t="inlineStr">
        <is>
          <t xml:space="preserve"> </t>
        </is>
      </c>
      <c r="G47" s="5" t="n">
        <v>277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5" t="n">
        <v>-32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urchase of common stock</t>
        </is>
      </c>
      <c r="B49" s="5" t="n">
        <v>-28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72</v>
      </c>
      <c r="K49" s="4" t="inlineStr">
        <is>
          <t xml:space="preserve"> </t>
        </is>
      </c>
      <c r="L49" s="4" t="inlineStr">
        <is>
          <t xml:space="preserve"> </t>
        </is>
      </c>
      <c r="M49" s="4" t="inlineStr">
        <is>
          <t xml:space="preserve"> </t>
        </is>
      </c>
      <c r="N49" s="4" t="inlineStr">
        <is>
          <t xml:space="preserve"> </t>
        </is>
      </c>
    </row>
    <row r="50">
      <c r="A50" s="4" t="inlineStr">
        <is>
          <t>Stock-based compensation</t>
        </is>
      </c>
      <c r="B50" s="6" t="n">
        <v>5355</v>
      </c>
      <c r="C50" s="4" t="inlineStr">
        <is>
          <t xml:space="preserve"> </t>
        </is>
      </c>
      <c r="D50" s="4" t="inlineStr">
        <is>
          <t xml:space="preserve"> </t>
        </is>
      </c>
      <c r="E50" s="4" t="inlineStr">
        <is>
          <t xml:space="preserve"> </t>
        </is>
      </c>
      <c r="F50" s="4" t="inlineStr">
        <is>
          <t xml:space="preserve"> </t>
        </is>
      </c>
      <c r="G50" s="5" t="n">
        <v>535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ding balance (in shares) at Jul. 01, 2022</t>
        </is>
      </c>
      <c r="B51" s="5" t="n">
        <v>105061</v>
      </c>
      <c r="C51" s="4" t="inlineStr">
        <is>
          <t xml:space="preserve"> </t>
        </is>
      </c>
      <c r="D51" s="4" t="inlineStr">
        <is>
          <t xml:space="preserve"> </t>
        </is>
      </c>
      <c r="E51" s="5" t="n">
        <v>10506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nding balance at Jul. 01, 2022</t>
        </is>
      </c>
      <c r="B52" s="6" t="n">
        <v>296836</v>
      </c>
      <c r="C52" s="4" t="inlineStr">
        <is>
          <t xml:space="preserve"> </t>
        </is>
      </c>
      <c r="D52" s="4" t="inlineStr">
        <is>
          <t xml:space="preserve"> </t>
        </is>
      </c>
      <c r="E52" s="6" t="n">
        <v>105</v>
      </c>
      <c r="F52" s="4" t="inlineStr">
        <is>
          <t xml:space="preserve"> </t>
        </is>
      </c>
      <c r="G52" s="6" t="n">
        <v>2371001</v>
      </c>
      <c r="H52" s="4" t="inlineStr">
        <is>
          <t xml:space="preserve"> </t>
        </is>
      </c>
      <c r="I52" s="4" t="inlineStr">
        <is>
          <t xml:space="preserve"> </t>
        </is>
      </c>
      <c r="J52" s="6" t="n">
        <v>-2061320</v>
      </c>
      <c r="K52" s="4" t="inlineStr">
        <is>
          <t xml:space="preserve"> </t>
        </is>
      </c>
      <c r="L52" s="4" t="inlineStr">
        <is>
          <t xml:space="preserve"> </t>
        </is>
      </c>
      <c r="M52" s="6" t="n">
        <v>-12950</v>
      </c>
      <c r="N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income (loss)</t>
        </is>
      </c>
      <c r="B4" s="6" t="n">
        <v>13311</v>
      </c>
      <c r="C4" s="6" t="n">
        <v>-813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6128</v>
      </c>
      <c r="C6" s="5" t="n">
        <v>6164</v>
      </c>
    </row>
    <row r="7">
      <c r="A7" s="4" t="inlineStr">
        <is>
          <t>Amortization of intangibles</t>
        </is>
      </c>
      <c r="B7" s="5" t="n">
        <v>0</v>
      </c>
      <c r="C7" s="5" t="n">
        <v>507</v>
      </c>
    </row>
    <row r="8">
      <c r="A8" s="4" t="inlineStr">
        <is>
          <t>Stock-based compensation</t>
        </is>
      </c>
      <c r="B8" s="5" t="n">
        <v>13161</v>
      </c>
      <c r="C8" s="5" t="n">
        <v>12429</v>
      </c>
    </row>
    <row r="9">
      <c r="A9" s="4" t="inlineStr">
        <is>
          <t>Amortization of convertible debt discount</t>
        </is>
      </c>
      <c r="B9" s="5" t="n">
        <v>596</v>
      </c>
      <c r="C9" s="5" t="n">
        <v>3093</v>
      </c>
    </row>
    <row r="10">
      <c r="A10" s="4" t="inlineStr">
        <is>
          <t>Amortization of warrant</t>
        </is>
      </c>
      <c r="B10" s="5" t="n">
        <v>863</v>
      </c>
      <c r="C10" s="5" t="n">
        <v>863</v>
      </c>
    </row>
    <row r="11">
      <c r="A11" s="4" t="inlineStr">
        <is>
          <t>Foreign currency remeasurement</t>
        </is>
      </c>
      <c r="B11" s="5" t="n">
        <v>-1680</v>
      </c>
      <c r="C11" s="5" t="n">
        <v>-1897</v>
      </c>
    </row>
    <row r="12">
      <c r="A12" s="4" t="inlineStr">
        <is>
          <t>Deferred income taxes</t>
        </is>
      </c>
      <c r="B12" s="5" t="n">
        <v>1401</v>
      </c>
      <c r="C12" s="5" t="n">
        <v>981</v>
      </c>
    </row>
    <row r="13">
      <c r="A13" s="4" t="inlineStr">
        <is>
          <t>Provision for expected credit losses and returns</t>
        </is>
      </c>
      <c r="B13" s="5" t="n">
        <v>1648</v>
      </c>
      <c r="C13" s="5" t="n">
        <v>2230</v>
      </c>
    </row>
    <row r="14">
      <c r="A14" s="4" t="inlineStr">
        <is>
          <t>Provision for excess and obsolete inventories</t>
        </is>
      </c>
      <c r="B14" s="5" t="n">
        <v>3805</v>
      </c>
      <c r="C14" s="5" t="n">
        <v>1004</v>
      </c>
    </row>
    <row r="15">
      <c r="A15" s="4" t="inlineStr">
        <is>
          <t>Gains on sale of investment in equity securities</t>
        </is>
      </c>
      <c r="B15" s="5" t="n">
        <v>-4370</v>
      </c>
      <c r="C15" s="5" t="n">
        <v>0</v>
      </c>
    </row>
    <row r="16">
      <c r="A16" s="4" t="inlineStr">
        <is>
          <t>Other adjustments</t>
        </is>
      </c>
      <c r="B16" s="5" t="n">
        <v>338</v>
      </c>
      <c r="C16" s="5" t="n">
        <v>111</v>
      </c>
    </row>
    <row r="17">
      <c r="A17" s="3" t="inlineStr">
        <is>
          <t>Changes in operating assets and liabilities:</t>
        </is>
      </c>
      <c r="B17" s="4" t="inlineStr">
        <is>
          <t xml:space="preserve"> </t>
        </is>
      </c>
      <c r="C17" s="4" t="inlineStr">
        <is>
          <t xml:space="preserve"> </t>
        </is>
      </c>
    </row>
    <row r="18">
      <c r="A18" s="4" t="inlineStr">
        <is>
          <t>Accounts receivable</t>
        </is>
      </c>
      <c r="B18" s="5" t="n">
        <v>-21386</v>
      </c>
      <c r="C18" s="5" t="n">
        <v>-36709</v>
      </c>
    </row>
    <row r="19">
      <c r="A19" s="4" t="inlineStr">
        <is>
          <t>Inventories</t>
        </is>
      </c>
      <c r="B19" s="5" t="n">
        <v>-15429</v>
      </c>
      <c r="C19" s="5" t="n">
        <v>-8825</v>
      </c>
    </row>
    <row r="20">
      <c r="A20" s="4" t="inlineStr">
        <is>
          <t>Other assets</t>
        </is>
      </c>
      <c r="B20" s="5" t="n">
        <v>-1367</v>
      </c>
      <c r="C20" s="5" t="n">
        <v>882</v>
      </c>
    </row>
    <row r="21">
      <c r="A21" s="4" t="inlineStr">
        <is>
          <t>Accounts payable</t>
        </is>
      </c>
      <c r="B21" s="5" t="n">
        <v>-23355</v>
      </c>
      <c r="C21" s="5" t="n">
        <v>14544</v>
      </c>
    </row>
    <row r="22">
      <c r="A22" s="4" t="inlineStr">
        <is>
          <t>Deferred revenues</t>
        </is>
      </c>
      <c r="B22" s="5" t="n">
        <v>16393</v>
      </c>
      <c r="C22" s="5" t="n">
        <v>15553</v>
      </c>
    </row>
    <row r="23">
      <c r="A23" s="4" t="inlineStr">
        <is>
          <t>Other liabilities</t>
        </is>
      </c>
      <c r="B23" s="5" t="n">
        <v>4287</v>
      </c>
      <c r="C23" s="5" t="n">
        <v>15642</v>
      </c>
    </row>
    <row r="24">
      <c r="A24" s="4" t="inlineStr">
        <is>
          <t>Net cash provided by (used in) operating activities</t>
        </is>
      </c>
      <c r="B24" s="5" t="n">
        <v>-5656</v>
      </c>
      <c r="C24" s="5" t="n">
        <v>18439</v>
      </c>
    </row>
    <row r="25">
      <c r="A25" s="3" t="inlineStr">
        <is>
          <t>Cash flows from investing activities:</t>
        </is>
      </c>
      <c r="B25" s="4" t="inlineStr">
        <is>
          <t xml:space="preserve"> </t>
        </is>
      </c>
      <c r="C25" s="4" t="inlineStr">
        <is>
          <t xml:space="preserve"> </t>
        </is>
      </c>
    </row>
    <row r="26">
      <c r="A26" s="4" t="inlineStr">
        <is>
          <t>Proceeds from sale of investment</t>
        </is>
      </c>
      <c r="B26" s="5" t="n">
        <v>7962</v>
      </c>
      <c r="C26" s="5" t="n">
        <v>0</v>
      </c>
    </row>
    <row r="27">
      <c r="A27" s="4" t="inlineStr">
        <is>
          <t>Purchases of property and equipment</t>
        </is>
      </c>
      <c r="B27" s="5" t="n">
        <v>-5504</v>
      </c>
      <c r="C27" s="5" t="n">
        <v>-7685</v>
      </c>
    </row>
    <row r="28">
      <c r="A28" s="4" t="inlineStr">
        <is>
          <t>Net cash provided by (used in) investing activities</t>
        </is>
      </c>
      <c r="B28" s="5" t="n">
        <v>2458</v>
      </c>
      <c r="C28" s="5" t="n">
        <v>-7685</v>
      </c>
    </row>
    <row r="29">
      <c r="A29" s="3" t="inlineStr">
        <is>
          <t>Cash flows from financing activities:</t>
        </is>
      </c>
      <c r="B29" s="4" t="inlineStr">
        <is>
          <t xml:space="preserve"> </t>
        </is>
      </c>
      <c r="C29" s="4" t="inlineStr">
        <is>
          <t xml:space="preserve"> </t>
        </is>
      </c>
    </row>
    <row r="30">
      <c r="A30" s="4" t="inlineStr">
        <is>
          <t>Repurchase of common stock</t>
        </is>
      </c>
      <c r="B30" s="5" t="n">
        <v>-5013</v>
      </c>
      <c r="C30" s="5" t="n">
        <v>0</v>
      </c>
    </row>
    <row r="31">
      <c r="A31" s="4" t="inlineStr">
        <is>
          <t>Proceeds from other debts</t>
        </is>
      </c>
      <c r="B31" s="5" t="n">
        <v>3499</v>
      </c>
      <c r="C31" s="5" t="n">
        <v>3772</v>
      </c>
    </row>
    <row r="32">
      <c r="A32" s="4" t="inlineStr">
        <is>
          <t>Repayment of other debts</t>
        </is>
      </c>
      <c r="B32" s="5" t="n">
        <v>-4393</v>
      </c>
      <c r="C32" s="5" t="n">
        <v>-5401</v>
      </c>
    </row>
    <row r="33">
      <c r="A33" s="4" t="inlineStr">
        <is>
          <t>Proceeds from common stock issued to employees</t>
        </is>
      </c>
      <c r="B33" s="5" t="n">
        <v>6130</v>
      </c>
      <c r="C33" s="5" t="n">
        <v>9068</v>
      </c>
    </row>
    <row r="34">
      <c r="A34" s="4" t="inlineStr">
        <is>
          <t>Payment of tax withholding obligations related to net share settlements of restricted stock units</t>
        </is>
      </c>
      <c r="B34" s="5" t="n">
        <v>-3083</v>
      </c>
      <c r="C34" s="5" t="n">
        <v>-1194</v>
      </c>
    </row>
    <row r="35">
      <c r="A35" s="4" t="inlineStr">
        <is>
          <t>Net cash provided by (used in) financing activities</t>
        </is>
      </c>
      <c r="B35" s="5" t="n">
        <v>-2860</v>
      </c>
      <c r="C35" s="5" t="n">
        <v>6245</v>
      </c>
    </row>
    <row r="36">
      <c r="A36" s="4" t="inlineStr">
        <is>
          <t>Effect of exchange rate changes on cash and cash equivalents</t>
        </is>
      </c>
      <c r="B36" s="5" t="n">
        <v>-5554</v>
      </c>
      <c r="C36" s="5" t="n">
        <v>-467</v>
      </c>
    </row>
    <row r="37">
      <c r="A37" s="4" t="inlineStr">
        <is>
          <t>Net increase (decrease) in cash and cash equivalents</t>
        </is>
      </c>
      <c r="B37" s="5" t="n">
        <v>-11612</v>
      </c>
      <c r="C37" s="5" t="n">
        <v>16532</v>
      </c>
    </row>
    <row r="38">
      <c r="A38" s="4" t="inlineStr">
        <is>
          <t>Cash and cash equivalents at beginning of period</t>
        </is>
      </c>
      <c r="B38" s="5" t="n">
        <v>133431</v>
      </c>
      <c r="C38" s="5" t="n">
        <v>98645</v>
      </c>
    </row>
    <row r="39">
      <c r="A39" s="4" t="inlineStr">
        <is>
          <t>Cash and cash equivalents at end of period</t>
        </is>
      </c>
      <c r="B39" s="5" t="n">
        <v>121819</v>
      </c>
      <c r="C39" s="5" t="n">
        <v>115177</v>
      </c>
    </row>
    <row r="40">
      <c r="A40" s="3" t="inlineStr">
        <is>
          <t>Supplemental schedule of non-cash investing activities:</t>
        </is>
      </c>
      <c r="B40" s="4" t="inlineStr">
        <is>
          <t xml:space="preserve"> </t>
        </is>
      </c>
      <c r="C40" s="4" t="inlineStr">
        <is>
          <t xml:space="preserve"> </t>
        </is>
      </c>
    </row>
    <row r="41">
      <c r="A41" s="4" t="inlineStr">
        <is>
          <t>Capital expenditures incurred but not yet paid</t>
        </is>
      </c>
      <c r="B41" s="6" t="n">
        <v>624</v>
      </c>
      <c r="C41" s="6" t="n">
        <v>1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1,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U.S. generally accepted accounting principles ("U.S. GAAP") for interim financial information. In the opinion of management, the unaudited condensed consolidated financial statements reflect all adjustments (consisting only of normal recurring adjustments) necessary for a fair presentation of the Company's financial position as of balance sheet dates and its operating results and cash flows for the interim periods presented. Operating results for the three and six month periods ended July 1, 2022 are not necessarily indicative of the results that may be expected for any subsequent quarter or for the fiscal year ending December 31, 2022. These unaudited condensed consolidated financial statements should be read in conjunction with the Company's audited consolidated financial statements and notes included in the Company's Annual Report on Form 10-K for the fiscal year ended December 31, 2021. The preparation of financial statements in conformity with U.S. GAAP requires management to make estimates and assumptions that affect the amounts reported in the financial statements and accompanying notes. Actual results could differ from those estimates. Certain prior period balances have been reclassified to conform to the current period’s presentation. These reclassifications did not have a material impact on previously reported financial statements. The Company’s significant accounting policies are described in Note 2 to its audited Consolidated Financial Statements included in the 2021 Form 10-K. There have been no significant changes to these policies during the six months ended July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0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August 2020, the Financial Accounting Standards Board (“FASB”) issued ASU No. 2020-06, Accounting for Convertible Instruments in an Entity’s Own Equity, which simplifies the accounting for convertible instruments and contracts on an entity’s own equity. The Company adopted ASU 2020-06 effective on January 1, 2022, using the modified retrospective method. Among other changes, ASU 2020-06 removes from U.S. GAAP the liability and equity separation model for convertible instruments with a cash conversion feature. As a result, the Company no longer separately presents in equity an embedded conversion feature for such debt. Similarly, the embedded conversion feature is no longer amortized into income as interest expense over the life of the instrument. The cumulative effect of the ASU adoption was as follows: Adjustments from Balance at Adoption of Balance at (in thousands) December 31, 2021 ASU 2020-06 January 1, 2022 Liabilities Convertible debt, current $ 36,824 $ 626 $ 37,450 Convertible debt, non-current 98,941 14,167 113,108 Mezzanine equity Convertible debt 883 (883) — Equity Additional paid-capital 2,387,039 (32,249) 2,354,790 Accumulated deficit (2,087,957) 18,339 (2,069,618) The impact of ASU adoption on the consolidated statement of operations for the three and six months ended July 1, 2022 was to decrease net interest expense by $1.4 million and $2.7 million, respectively. This had the effect of increasing the basic and diluted net income per share for the three and six months ended July 1, 2022 by approximately $0.01 and $0.03, respectively. The required use of if-converted method to calculate the impact of convertible notes on diluted earnings per share does not have a material impact. The Company is contractually required to settle the principal amount of 2022 Notes and 2024 Notes in cash. Accordingly, the dilutive effect of the Company's 2022 Notes and 2024 Notes will be limited to the conversion premium. The adoption of this ASU does not have any impact on the consolidated statement of cash flow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6:41Z</dcterms:created>
  <dcterms:modified xmlns:dcterms="http://purl.org/dc/terms/" xmlns:xsi="http://www.w3.org/2001/XMLSchema-instance" xsi:type="dcterms:W3CDTF">2022-08-05T20:06:41Z</dcterms:modified>
</cp:coreProperties>
</file>